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 (Par" sheetId="5" r:id="rId5"/>
    <s:sheet name="CONSOLIDATED STATEMENTS OF CASH" sheetId="6" r:id="rId6"/>
    <s:sheet name="CONSOLIDATED STATEMENTS OF CAS7" sheetId="7" r:id="rId7"/>
    <s:sheet name="CONSOLIDATED STATEMENT OF CHANG" sheetId="8" r:id="rId8"/>
    <s:sheet name="CONSOLIDATED STATEMENT OF CHAN9" sheetId="9" r:id="rId9"/>
    <s:sheet name="ORGANIZATION" sheetId="10" r:id="rId10"/>
    <s:sheet name="SIGNIFICANT ACCOUNTING POLICIES" sheetId="11" r:id="rId11"/>
    <s:sheet name="ACCOUNTING PRONOUNCEMENTS" sheetId="12" r:id="rId12"/>
    <s:sheet name="EQUITY INVESTMENTS" sheetId="13" r:id="rId13"/>
    <s:sheet name="DEBT AND CREDIT FACILITIES" sheetId="14" r:id="rId14"/>
    <s:sheet name="ACQUISITION" sheetId="15" r:id="rId15"/>
    <s:sheet name="PARTNERS' EQUITY" sheetId="16" r:id="rId16"/>
    <s:sheet name="NET INCOME PER COMMON UNIT" sheetId="17" r:id="rId17"/>
    <s:sheet name="CASH DISTRIBUTIONS" sheetId="18" r:id="rId18"/>
    <s:sheet name="CHANGE IN OPERATING WORKING CAP" sheetId="19" r:id="rId19"/>
    <s:sheet name="RELATED PARTY TRANSACTIONS" sheetId="20" r:id="rId20"/>
    <s:sheet name="FAIR VALUE MEASUREMENTS" sheetId="21" r:id="rId21"/>
    <s:sheet name="ACCOUNTS RECEIVABLE AND OTHER" sheetId="22" r:id="rId22"/>
    <s:sheet name="FINANCIAL CHARGES AND OTHER" sheetId="23" r:id="rId23"/>
    <s:sheet name="CONTINGENCIES" sheetId="24" r:id="rId24"/>
    <s:sheet name="GOODWILL AND REGULATORY" sheetId="25" r:id="rId25"/>
    <s:sheet name="VARIABLE INTEREST ENTITIES" sheetId="26" r:id="rId26"/>
    <s:sheet name="SUBSEQUENT EVENTS" sheetId="27" r:id="rId27"/>
    <s:sheet name="SIGNIFICANT ACCOUNTING POLICI28" sheetId="28" r:id="rId28"/>
    <s:sheet name="EQUITY INVESTMENTS (Tables)" sheetId="29" r:id="rId29"/>
    <s:sheet name="DEBT AND CREDIT FACILITIES (Tab" sheetId="30" r:id="rId30"/>
    <s:sheet name="ACQUISITION (Tables)" sheetId="31" r:id="rId31"/>
    <s:sheet name="NET INCOME PER COMMON UNIT (Tab" sheetId="32" r:id="rId32"/>
    <s:sheet name="CHANGE IN OPERATING WORKING C33" sheetId="33" r:id="rId33"/>
    <s:sheet name="RELATED PARTY TRANSACTIONS (Tab" sheetId="34" r:id="rId34"/>
    <s:sheet name="ACCOUNTS RECEIVABLE AND OTHER (" sheetId="35" r:id="rId35"/>
    <s:sheet name="FINANCIAL CHARGES AND OTHER (Ta" sheetId="36" r:id="rId36"/>
    <s:sheet name="VARIABLE INTEREST ENTITIES (Tab" sheetId="37" r:id="rId37"/>
    <s:sheet name="ORGANIZATION - Ownership Intere" sheetId="38" r:id="rId38"/>
    <s:sheet name="ACCOUNTING PRONOUNCEMENTS - Imp" sheetId="39" r:id="rId39"/>
    <s:sheet name="EQUITY INVESTMENTS (Details)" sheetId="40" r:id="rId40"/>
    <s:sheet name="DEBT AND CREDIT FACILITIES - Am" sheetId="41" r:id="rId41"/>
    <s:sheet name="DEBT AND CREDIT FACILITIES - Pr" sheetId="42" r:id="rId42"/>
    <s:sheet name="ACQUISITION - Acquisition of Ow" sheetId="43" r:id="rId43"/>
    <s:sheet name="ACQUISITION - Net Purchase Pric" sheetId="44" r:id="rId44"/>
    <s:sheet name="PARTNERS' EQUITY - ATM Equity I" sheetId="45" r:id="rId45"/>
    <s:sheet name="PARTNERS' EQUITY - Class B Unit" sheetId="46" r:id="rId46"/>
    <s:sheet name="NET INCOME PER COMMON UNIT - Ge" sheetId="47" r:id="rId47"/>
    <s:sheet name="NET INCOME PER COMMON UNIT - Te" sheetId="48" r:id="rId48"/>
    <s:sheet name="CASH DISTRIBUTIONS - Distributi" sheetId="49" r:id="rId49"/>
    <s:sheet name="CHANGE IN OPERATING WORKING C50" sheetId="50" r:id="rId50"/>
    <s:sheet name="CHANGE IN OPERATING WORKING C51" sheetId="51" r:id="rId51"/>
    <s:sheet name="RELATED PARTY TRANSACTIONS (Det" sheetId="52" r:id="rId52"/>
    <s:sheet name="RELATED PARTY TRANSACTIONS - Di" sheetId="53" r:id="rId53"/>
    <s:sheet name="FAIR VALUE MEASUREMENTS - Estim" sheetId="54" r:id="rId54"/>
    <s:sheet name="FAIR VALUE MEASUREMENTS - Inter" sheetId="55" r:id="rId55"/>
    <s:sheet name="ACCOUNTS RECEIVABLE AND OTHER56" sheetId="56" r:id="rId56"/>
    <s:sheet name="FINANCIAL CHARGES AND OTHER (De" sheetId="57" r:id="rId57"/>
    <s:sheet name="CONTINGENCIES (Details)" sheetId="58" r:id="rId58"/>
    <s:sheet name="GOODWILL AND REGULATORY (Detail" sheetId="59" r:id="rId59"/>
    <s:sheet name="VARIABLE INTEREST ENTITIES - Co" sheetId="60" r:id="rId60"/>
    <s:sheet name="SUBSEQUENT EVENTS - Quarter Dis" sheetId="61" r:id="rId61"/>
    <s:sheet name="SUBSEQUENT EVENTS - Unconsolida" sheetId="62" r:id="rId62"/>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6</t>
  </si>
  <si>
    <t>Aug. 02, 2016</t>
  </si>
  <si>
    <t>Document and Entity Information</t>
  </si>
  <si>
    <t>Entity Registrant Name</t>
  </si>
  <si>
    <t>TC PIPELINE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shares in Millions, $ in Millions</t>
  </si>
  <si>
    <t>3 Months Ended</t>
  </si>
  <si>
    <t>Jun. 30, 2015</t>
  </si>
  <si>
    <t>Transmission revenues</t>
  </si>
  <si>
    <t>Equity earnings (Note 4)</t>
  </si>
  <si>
    <t>Operation and maintenance expenses</t>
  </si>
  <si>
    <t>Property taxes</t>
  </si>
  <si>
    <t>General and administrative</t>
  </si>
  <si>
    <t>Depreciation</t>
  </si>
  <si>
    <t>Financial charges and other (Note 14)</t>
  </si>
  <si>
    <t>Net income</t>
  </si>
  <si>
    <t>Net income attributable to non-controlling interests</t>
  </si>
  <si>
    <t>Net income attributable to controlling interests</t>
  </si>
  <si>
    <t>Net income attributable to controlling interest allocation</t>
  </si>
  <si>
    <t>General Partner</t>
  </si>
  <si>
    <t>Common units</t>
  </si>
  <si>
    <t>Limited partners</t>
  </si>
  <si>
    <t>Net income per common unit (Note 8) - basic (in dollars per unit)</t>
  </si>
  <si>
    <t>Net income per common unit (Note 8) - diluted (in dollars per unit)</t>
  </si>
  <si>
    <t>Weighted average common units outstanding - basic (in units)</t>
  </si>
  <si>
    <t>Weighted average common units outstanding - diluted (in units)</t>
  </si>
  <si>
    <t>Common units outstanding, end of period (in units)</t>
  </si>
  <si>
    <t>Class B units</t>
  </si>
  <si>
    <t>CONSOLIDATED STATEMENTS OF COMPREHENSIVE INCOME - USD ($) $ in Millions</t>
  </si>
  <si>
    <t>CONSOLIDATED STATEMENTS OF COMPREHENSIVE INCOME</t>
  </si>
  <si>
    <t>Other comprehensive income</t>
  </si>
  <si>
    <t>Change in fair value of cash flow hedges (Note 12)</t>
  </si>
  <si>
    <t>Comprehensive income</t>
  </si>
  <si>
    <t>Comprehensive income attributable to non-controlling interests</t>
  </si>
  <si>
    <t>Comprehensive income attributable to controlling interests</t>
  </si>
  <si>
    <t>CONSOLIDATED BALANCE SHEETS - USD ($) $ in Millions</t>
  </si>
  <si>
    <t>Dec. 31, 2015</t>
  </si>
  <si>
    <t>Current Assets</t>
  </si>
  <si>
    <t>Cash and cash equivalents</t>
  </si>
  <si>
    <t>Accounts receivable and other (Note 13)</t>
  </si>
  <si>
    <t>Distribution receivable from affiliate (Note 11)</t>
  </si>
  <si>
    <t>Inventories</t>
  </si>
  <si>
    <t>Total current assets</t>
  </si>
  <si>
    <t>Equity investments (Note 4)</t>
  </si>
  <si>
    <t>Plant, property and equipment (Net of $850 accumulated depreciation; 2015 - $811)</t>
  </si>
  <si>
    <t>Goodwill</t>
  </si>
  <si>
    <t>Other assets (Note 3)</t>
  </si>
  <si>
    <t>Total assets</t>
  </si>
  <si>
    <t>Current Liabilities</t>
  </si>
  <si>
    <t>Accounts payable and accrued liabilities</t>
  </si>
  <si>
    <t>Accounts payable to affiliates (Note 11)</t>
  </si>
  <si>
    <t>Accrued interest</t>
  </si>
  <si>
    <t>Current portion of long-term debt (Note 5)</t>
  </si>
  <si>
    <t>Total current liabilities</t>
  </si>
  <si>
    <t>Long-term debt (Notes 3 and 5)</t>
  </si>
  <si>
    <t>Other liabilities</t>
  </si>
  <si>
    <t>Total liabilities</t>
  </si>
  <si>
    <t>Common units subject to rescission</t>
  </si>
  <si>
    <t>Partners' Equity</t>
  </si>
  <si>
    <t>General partner</t>
  </si>
  <si>
    <t>Accumulated other comprehensive loss</t>
  </si>
  <si>
    <t>Controlling interests</t>
  </si>
  <si>
    <t>Total liabilities and partners' equity</t>
  </si>
  <si>
    <t>Limited partner</t>
  </si>
  <si>
    <t>CONSOLIDATED BALANCE SHEET (Parenthetical) $ in Millions</t>
  </si>
  <si>
    <t>Jun. 30, 2016USD ($)</t>
  </si>
  <si>
    <t>CONSOLIDATED BALANCE SHEETS</t>
  </si>
  <si>
    <t>Accumulated depreciation</t>
  </si>
  <si>
    <t>CONSOLIDATED STATEMENTS OF CASH FLOWS - USD ($) $ in Millions</t>
  </si>
  <si>
    <t>Cash Generated From Operations</t>
  </si>
  <si>
    <t>Amortization of debt issue costs reported as interest expense (Note 3)</t>
  </si>
  <si>
    <t>Equity allowance for funds used during construction</t>
  </si>
  <si>
    <t>Change in operating working capital (Note 10)</t>
  </si>
  <si>
    <t>Total cash generated from operations</t>
  </si>
  <si>
    <t>Investing Activities</t>
  </si>
  <si>
    <t>Acquisition of the remaining 30 percent interest in GTN</t>
  </si>
  <si>
    <t>Capital expenditures</t>
  </si>
  <si>
    <t>Other</t>
  </si>
  <si>
    <t>Total investing activities</t>
  </si>
  <si>
    <t>Financing Activities</t>
  </si>
  <si>
    <t>Distributions paid to non-controlling interests</t>
  </si>
  <si>
    <t>Common unit issuance, net</t>
  </si>
  <si>
    <t>Common unit issuance subject to rescission, net (Note 7)</t>
  </si>
  <si>
    <t>Equity contribution by the General Partner</t>
  </si>
  <si>
    <t>Long-term debt issued, net of discount (Note 5)</t>
  </si>
  <si>
    <t>Long-term debt repaid (Note 5)</t>
  </si>
  <si>
    <t>Debt issuance costs</t>
  </si>
  <si>
    <t>Total financing activities</t>
  </si>
  <si>
    <t>Increase in cash and cash equivalents</t>
  </si>
  <si>
    <t>Cash and cash equivalents, beginning of period</t>
  </si>
  <si>
    <t>Cash and cash equivalents, end of period</t>
  </si>
  <si>
    <t>Distributions paid (Note 7)</t>
  </si>
  <si>
    <t>Common units and General Partner interest combined</t>
  </si>
  <si>
    <t>Distributions paid (Note 9)</t>
  </si>
  <si>
    <t>Northern Border</t>
  </si>
  <si>
    <t>Cumulative distributions in excess of equity earnings</t>
  </si>
  <si>
    <t>Great Lakes</t>
  </si>
  <si>
    <t>Investment in Great Lakes / Acquisition of PNGTS (Note 6)</t>
  </si>
  <si>
    <t>Portland Natural Gas Transmission System</t>
  </si>
  <si>
    <t>Equity earnings in excess of cumulative distributions</t>
  </si>
  <si>
    <t>CONSOLIDATED STATEMENTS OF CASH FLOWS (Parenthetical)</t>
  </si>
  <si>
    <t>Apr. 01, 2015</t>
  </si>
  <si>
    <t>GTN | Transaction between entities under common control | Former parent, TransCanada subsidiaries</t>
  </si>
  <si>
    <t>Acquisitions</t>
  </si>
  <si>
    <t>Interest acquired (as a percent)</t>
  </si>
  <si>
    <t>30.00%</t>
  </si>
  <si>
    <t>CONSOLIDATED STATEMENT OF CHANGES IN PARTNERS' EQUITY - 6 months ended Jun. 30, 2016 - USD ($) shares in Millions, $ in Millions</t>
  </si>
  <si>
    <t>Limited PartnersCommon units</t>
  </si>
  <si>
    <t>Limited PartnersClass B units</t>
  </si>
  <si>
    <t>Accumulated Other Comprehensive Loss</t>
  </si>
  <si>
    <t>[1]</t>
  </si>
  <si>
    <t>Total</t>
  </si>
  <si>
    <t>Partners' Equity at beginning of period at Dec. 31, 2015</t>
  </si>
  <si>
    <t>Partners' Equity at beginning of period (in units) at Dec. 31, 2015</t>
  </si>
  <si>
    <t>Increase (Decrease) in Partners' Equity</t>
  </si>
  <si>
    <t>Other Comprehensive Loss</t>
  </si>
  <si>
    <t>Common unit issuance subject to rescission, net (Note 7) (in units)</t>
  </si>
  <si>
    <t>Reclassification of common unit issuance subject to rescission, net (Note 7)</t>
  </si>
  <si>
    <t>Reclassification of common unit issuance subject to rescission, net (Note 7) (in units)</t>
  </si>
  <si>
    <t>Acquisition of PNGTS (Note 6)</t>
  </si>
  <si>
    <t>Distributions</t>
  </si>
  <si>
    <t>Partners' Equity at end of period at Jun. 30, 2016</t>
  </si>
  <si>
    <t>Partners' Equity at end of period (in units) at Jun. 30, 2016</t>
  </si>
  <si>
    <t>Losses related to cash flow hedges reported in Accumulated Other Comprehensive Loss and expected to be reclassified to Net Income in the next 12 months are estimated to be $2 million. These estimates assume constant interest rates over time; however, the amounts reclassified will vary based on actual value of interest rates at the date of settlement.</t>
  </si>
  <si>
    <t>CONSOLIDATED STATEMENT OF CHANGES IN PARTNERS' EQUITY (Parenthetical) $ in Millions</t>
  </si>
  <si>
    <t>Losses related to cash flow hedges reported in Accumulated Other Comprehensive Loss</t>
  </si>
  <si>
    <t>Losses expected to be reclassified to Net Income in the next 12 months</t>
  </si>
  <si>
    <t>ORGANIZATION</t>
  </si>
  <si>
    <t>NOTE 1 ORGANIZATION
TC PipeLines, LP and its subsidiaries are collectively referred to herein as the Partnership. The Partnership was formed by TransCanada PipeLines Limited, a wholly owned subsidiary of TransCanada Corporation (TransCanada Corporation together with its subsidiaries collectively referred to herein as TransCanada), to acquire, own and participate in the management of energy infrastructure assets in North America.
The Partnership owns its pipeline assets through three intermediate limited partnerships (ILPs), TC GL Intermediate Limited Partnership, TC PipeLines Intermediate Limited Partnership and TC Tuscarora Intermediate Limited Partnership.</t>
  </si>
  <si>
    <t>SIGNIFICANT ACCOUNTING POLICIES</t>
  </si>
  <si>
    <t>NOTE 2 SIGNIFICANT ACCOUNTING POLICIES
The accompanying financial statements and related notes have been prepared in accordance with United States generally accepted accounting principles (GAAP) and amounts are stated in U.S. dollars. The results of operations for the three and six months ended June 30, 2016 and 2015 are not necessarily indicative of the results that may be expected for the full fiscal year.
The accompanying financial statements should be read in conjunction with the financial statements and notes thereto included in our Annual Report on Form 10-K for the year ended December 31, 2015.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Annual Report on Form 10-K for the year ended December 31, 2015, except as described in Note 3, Accounting Pronouncements.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
Effective January 1, 2016
Consolidation
In February 2015, the Financial Accounting Standards Board (FASB) issued Accounting Standards Update (ASU) No. 2015-02 “Consolidation (Topic 810),” an amendment of previously issued guidance on consolidation. This updated guidance requires that an entity evaluate whether it should consolidate certain legal entities. All legal entities are subject to reevaluation under the revised consolidation model. This guidance became effective beginning January 1, 2016 and was applied retrospectively to all financial statements presented. The application of this guidance did not result in any change to the Partnership’s consolidation conclusions. Refer to Note 17, Variable Interest Entities.
Imputation of interest
In April 2015, the FASB issued ASU No. 2015-03 “Interest — Imputation of Interest (Subtopic 835-30),” an amendment of previously issued guidance on imputation of interest. This updated guidance requires debt issuance costs be presented in the balance sheet as a direct deduction from the carrying amount of debt liabilities, consistent with debt discount or premiums. In addition, amortization of debt issuance costs should be reported as interest expense. The recognition and measurement for debt issuance costs would not be affected. This guidance is effective from January 1, 2016 and was applied retrospectively resulting in a reclassification of debt issuance costs previously recorded in other assets to an offset of their respective debt liabilities on the Partnership’s consolidated balance sheet. Amortization of debt issuance costs was reported as interest expense in all periods presented in the Partnership’s consolidated statement of income.
As a result of the application of ASU No. 2015-03 and similar to the presentation of debt discounts, debt issuance costs of $7 million at December 31, 2015 previously reported as other assets in the balance sheet were reclassified as an offset against their respective debt liabilities.
Earnings per share
In April 2015, the FASB issued ASU No. 2015-06 “Earnings Per Share (Topic 260),” an amendment of previously issued guidance on earnings per share (EPS) as it is being calculated by master limited partnerships. This updated guidance specifies that for purposes of calculating historical EPS under the two-class method, the earnings (losses) of a transferred business before the date of a dropdown transaction should be allocated entirely to the general partner interest, and previously reported EPS of the limited partners would not change as a result of a dropdown transaction. Qualitative disclosures about how the rights to the earnings (losses) differ before and after the dropdown transaction occurs are also required. This guidance became effective from January 1, 2016 and applies to all dropdown transactions requiring recast. The retrospective application of this guidance did not have a material impact on the Partnership’s consolidated financial statements as our current accounting policy is consistent with the new guidance.
Business combinations
In September 2015, the FASB issued ASU No.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January 1, 2016 and was applied prospectively. The application of this guidance did not have a material impact on the Partnership’s consolidated financial statements.
Future accounting changes
Revenue from contracts with customers
In May 2014, the FASB issued ASU No. 2014-09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On July 9, 2015, the FASB voted to defer the effective date by one year to December 15, 2017 for annual reporting periods beginning after that date. The FASB also voted to permit early adoption of the standard, but not before the original effective date of December 15, 2016. This new guidance, once effective, allows two methods in which the amendment can be applied: (1) retrospectively to each prior reporting period presented, or (2) retrospectively with the cumulative effect recognized at the date of initial application. This guidance supersedes the current revenue recognition requirements and most industry-specific guidance. The core principle relating to the new guidance requires that an entity recognize revenue to depict the transfer of promised goods or services to customers in an amount that reflects the consideration to which the company expects to be entitled in exchange for those goods or services. To achieve the core principle, a five step process is required:
1)
Identify the contract with the customer
2)
Identify the performance obligations in the contract
3)
Determine the transaction price
4)
Allocate the transaction price to the performance obligations
5)
Recognize revenue when (or as) each performance obligations is satisfied
The new guidance also specifies the accounting for some costs to obtain or fulfill a contract, as well as enhanced disclosure requirements. The Partnership is currently identifying existing customer contracts or groups of contracts that are within the scope of the new guidance and that will require an assessment in order to determine any impact on its consolidated financial statements.
Leases
In February 2016, the FASB issued ASU No. 2016-03 “Leases (Topic 842).” The new guidance requires lessees to recognize most leases, including operating leases, on the balance sheet as lease assets and lease liabilities. In addition, lessees will be required to reassess assumptions associated with existing leases as well as to provide expanded qualitative and quantitative disclosures. The new standard does not make extensive changes to lessor accounting. The new guidance is effective January 1, 2019 and will be applied using a modified retrospective approach. The Partnership is currently identifying existing lease agreements that are within the scope of the new guidance that may have an impact on its consolidated financial statements.
Equity method and joint ventures
In March 2016, the FASB issued ASU No. 2016-07 “Investments — Equity Method and Joint Ventures (Topic 323)” that simplifies the transition to equity method accounting. The new guidance eliminates the requirement to retroactively apply the equity method of accounting when an increase in ownership interest in an investment qualifies for equity method accounting. This new guidance is effective January 1, 2017 and will be applied prospectively. The Partnership does not expect the adoption of this new standard to have a material impact on its consolidated financial statements.</t>
  </si>
  <si>
    <t>EQUITY INVESTMENTS</t>
  </si>
  <si>
    <t>NOTE 4 EQUITY INVESTMENTS
Northern Border, Great Lakes and Portland Natural Gas Transmission System (PNGTS) are regulated by FERC and are operated by subsidiaries of TransCanada. The Partnership uses the equity method of accounting for its interests in its equity investees. The Partnership’s equity investments are held through our ILPs that are considered to be variable interest entities (VIEs) . Refer to Note 3, Accounting Pronouncements and Note 17, Variable Interest Entities.
Ownership
Equity Earnings from Unconsolidated Affiliates
Investments in Unconsolidated Affiliates
Interest at
Three months
Six Months
(unaudited)
June 30,
ended June 30,
ended June 30,
June 30,
December 31,
(millions of dollars)
2016
2016
2015
2016
2015
2016
2015
Northern Border (a)
%
Great Lakes
%
—
PNGTS (b)
%
—
—
—
(a)
Equity earnings from Northern Border is net of the 12-year amortization of a $10 million transaction fee paid to the operator of Northern Border at the time of the Partnership’s additional 20 percent interest acquisition in April 2006.
(b)
On January 1, 2016, the Partnership acquired a 49.9 percent interest in PNGTS (Refer to Note 6). For the three and six months ended June 30, 2016, the Partnership recorded no undistributed earnings from PNGTS.
Northern Border
The Partnership did not have undistributed earnings from Northern Border for the three and six months ended June 30, 2016 and 2015.
The summarized financial information for Northern Border is as follows:
(unaudited)
(millions of dollars)
June 30, 2016
December 31, 2015
ASSETS
Cash and cash equivalents
Other current assets
Plant, property and equipment, net
Other assets (a)
LIABILITIES AND PARTNERS’ EQUITY
Current liabilities
Deferred credits and other
Long-term debt, including current maturities, net (a)
Partners’ equity
Partners’ capital
Accumulated other comprehensive loss
)
)
(a)
As a result of the application of ASU No. 2015-03 and similar to the presentation of debt discounts, debt issuance costs of $2 million at December 31, 2015 previously reported as other assets in the balance sheet were reclassified as an offset against their respective debt liabilities.
Three months ended
Six months ended
(unaudited)
June 30,
June 30,
(millions of dollars)
2016
2015
2016
2015
Transmission revenues
Operating expenses
)
)
)
)
Depreciation
)
)
)
)
Financial charges and other
)
)
)
)
Net income
Great Lakes
The Partnership made an equity contribution to Great Lakes of $ 4 million in the first quarter of 2016. This amount represents the Partnership’s 46.45 percent share of a $9 million cash call from Great Lakes to make a scheduled debt repayment.
The Partnership did not have undistributed earnings from Great Lakes for the three and six months ended June 30, 2016 and 2015.
The summarized financial information for Great Lakes is as follows:
(unaudited)
(millions of dollars)
June 30, 2016
December 31, 2015
ASSETS
Current assets
Plant, property and equipment, net
LIABILITIES AND PARTNERS’ EQUITY
Current liabilities
Long-term debt, including current maturities, net (a)
Partners’ equity
(a)
The application of ASU No. 2015-03 did not have a material effect on Great Lakes’ financial statements.
Three months ended
Six months ended
(unaudited)
June 30,
June 30,
(millions of dollars)
2016
2015
2016
2015
Transmission revenues
Operating expenses
)
)
)
)
Depreciation
)
)
)
)
Financial charges and other
)
)
)
)
Net income</t>
  </si>
  <si>
    <t>DEBT AND CREDIT FACILITIES</t>
  </si>
  <si>
    <t>NOTE 5 DEBT AND CREDIT FACILITIES
(unaudited) (millions of dollars)
June 30, 2016
December 31, 2015
Weighted Average Interest Rate for the Six Months Ended June 30, 2016
TC PipeLines, LP Senior Credit Facility due 2017
%
TC PipeLines, LP 2013 Term Loan Facility due 2018
%
TC PipeLines, LP 2015 Term Loan Facility due 2018
%
TC PipeLines, LP 4.65% Unsecured Senior Notes due 2021
% (b)
TC PipeLines, LP 4.375% Unsecured Senior Notes due 2025
% (b)
GTN 5.29% Unsecured Senior Notes due 2020
% (b)
GTN 5.69% Unsecured Senior Notes due 2035
% (b)
GTN Unsecured Term Loan Facility due 2019
%
Tuscarora Unsecured Term Loan due 2019
—
%
Tuscarora 3.82% Series D Senior Notes due 2017
% (b)
Less: unamortized debt issuance costs and debt discount (a)
Less: current portion
(a)
As a result of the application of ASU No. 2015-03 and similar to the presentation of debt discounts, debt issuance costs of $7 million at December 31, 2015 previously reported as other assets in the balance sheet were reclassified as an offset against debt. Refer to Note 3, Accounting Pronouncements.
(b)
Fixed interest rate
The Partnership’s Senior Credit Facility consists of a $500 million senior revolving credit facility with a banking syndicate, maturing November 20, 2017, under which $250 million was outstanding at June 30, 2016 (December 31, 2015 - $200 million), leaving $250 million available for future borrowing.
After hedging activity, the interest rate incurred on the 2013 Term Loan Facility averaged 2.31 percent and 2.25 percent for the three and six months ended June 30, 2016, respectively (2015 — 1.84 percent). Prior to hedging activities, the LIBOR-based interest rate was 1.71 percent at June 30, 2016 (December 31, 2015 — 1.50 percent) .
The 2013 Term Loan Facility and the 2015 Term Loan Facility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
5.50 to 1.00 for the quarters ending June 30, 2016 to September 30, 2016;
·
5.00 to 1.00 for the quarter ending December 31, 2016 and each subsequent fiscal quarter, except for the fiscal quarter and the two following fiscal quarters in which one or more acquisitions has been executed, in which case the leverage ratio is to be no greater than 5.50 to 1.00.
The leverage ratio was 4.37 to 1.00 as of June 30, 2016.
GTN’s Unsecured Senior Notes, along with GTN’s Unsecured Term Loan Facility contain a covenant that limits total debt to no greater than 70 percent of GTN’s total capitalization. GTN’s total debt to total capitalization ratio at June 30, 2016 was 43.7 percent.
On April 29, 2016, Tuscarora entered into a $9.5 million unsecured variable rate term loan facility which requires yearly principal payments until its maturity on April 29, 2019. The variable interest is based on LIBOR plus an applicable margin and was 1.59 percent at June 30, 2016.
Tuscarora’s Series D Senior Notes, which require yearly principal payments until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The Series D Senior Notes contain a covenant that limits total debt to no greater than 45 percent of Tuscarora’s total capitalization. Tuscarora’s total debt to total capitalization ratio at June 30, 2016 was 24 percent. Additionally, the Series D Senior Notes require Tuscarora to maintain a Debt Service Coverage Ratio (cash available from operations divided by a sum of interest expense and principal payments) of greater than 3.00 to 1.00. The ratio was 4.57 to 1.00 as of June 30, 2016.
At June 30, 2016, the Partnership was in compliance with its financial covenants, in addition to the other covenants which include restrictions on entering into mergers, consolidations and sales of assets, granting liens, material amendments to the Third Amended and Restated Agreement of Limited Partnership (Partnership Agreement), incurring additional debt and distributions to unitholders.
The principal repayments required of the Partnership on its debt are as follows:
(unaudited)
(millions of dollars)
2016
2017
2018
2019
2020
Thereafter</t>
  </si>
  <si>
    <t>ACQUISITION</t>
  </si>
  <si>
    <t>NOTE 6 ACQUISITION
PNGTS Acquisition
On January 1, 2016, the Partnership acquired a 49.9 percent interest in PNGTS from a subsidiary of TransCanada (PNGTS Acquisition). The total purchase price of the PNGTS Acquisition was $228 million and consisted of $193 million in cash (including the final purchase price adjustment of $5 million) and the assumption of $35 million in proportional PNGTS debt.
The Partnership funded the cash portion of the transaction using proceeds received from our ATM Program and additional borrowings under our Senior Credit Facility. The purchase agreement provides for additional payments to TransCanada ranging from $5 million up to a total of $50 million if pipeline capacity is expanded to various thresholds during the fifteen year period following the date of closing.
The acquisition was accounted for as a transaction between entities under common control, whereby the equity investment in PNGTS was recorded at TransCanada’s carrying value.
The net purchase price was allocated as follows:
(unaudited) (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t>
  </si>
  <si>
    <t>PARTNERS' EQUITY</t>
  </si>
  <si>
    <t>NOTE 7 PARTNERS’ EQUITY
ATM equity issuance program
In the six months ended June 30, 2016, we issued 1,619,631 common units under our ATM program generating net proceeds of approximately $81 million, plus $2 million from the General Partner to maintain its effective two percent interest. The commissions to our sales agents for the six months ended June 30, 2016 were approximately $823,000. The net proceeds were used for general partnership purposes.
On July 29, 2016, we filed a new shelf registration with the Securities Exchange Commission (SEC) to register an additional $400 million of common units. On August 2, 2016, w e requested accelerated effectiveness of the amended shelf registration statement.
Common unit issuance subject to rescission
On July 17, 2014, the SEC declared effective a registration statement (the Registration Statement) that we had filed to cover sales of Common Units under our ATM program. On February 26, 2016, at the time of the filing of the 2015 Form 10-K, we believed that the Partnership continued to be eligible to use the effective Registration Statement to sell Common Units under our ATM program. However, we have been advised by the SEC on June 23, 2016 that as a result of the untimely filing of an employee-related Form 8-K on October 28, 2015, which was not filed via EDGAR until 6:02 p.m. Eastern Time (32 minutes after the 5:30 p.m. Eastern Time cutoff), the Partnership was ineligible to use the Registration Statement after the filing of the 2015 Form 10-K.
Because the Partnership was ineligible to continue using the Registration Statement following the filing of the 2015 Form 10-K, it is possible that the sales of an aggregate 1,619,631 Common Units under the Registration Statement (the ATM Common Units), which were sold between March 8, 2016 and May 19, 2016 at per Common Unit prices ranging from $47.00 to $54.95, may be deemed to have been unregistered sales of securities. If it is determined that persons who purchased the ATM Common Units from the Partnership after February 26, 2016, purchased such Common Units in an offering deemed to be unregistered, then to the extent there may have been a violation of federal securities laws such persons may be entitled to rescission rights, pursuant to which they could be entitled to recover the amount paid for such ATM Common Units, plus interest (based on the statutory rate under applicable state law), less the amount of any distributions. If such investor has sold any of the ATM Common Units purchased by the investor, then the investor would be entitled to recover the difference between the amount paid for such ATM Common Units and the amount at which such ATM Common Units were sold, assuming the investor’s ATM Common Units were sold at a loss, plus interest and less the amount of any distributions. If all of the investors who purchased the ATM Common Units from the Partnership after February 26, 2016 continue to own all of the ATM Common Units and were to demand rescission of their purchases, and such investors were in fact found to be entitled to such rescission, then we would be obligated to repay approximately $82,334,015, plus interest, less the amount of any distributions. The Securities Act generally requires that any claim brought for a violation of Section 5 of the Securities Act be brought within one year of the violation.
As a result, at June 30, 2016, the Partnership classified all the 1.6 million common units issued under its ATM program after February 26, 2016 up to and including June 30, 2016, which may be subject to rescission rights, outside of equity given the potential redemption feature which is not within the control of the Partnership. These units are treated as outstanding for financial reporting purposes.
The total amount transferred outside of equity was approximately $83 million which includes interest and less distributions paid and includes our General Partner’s share to maintain its effective two percent interest.
Class B units issued to TransCanada
The Class B Units we issued on April 1, 2015 to finance a portion of the 2015 GTN Acquisition represent a limited partner interest in us and entitle TransCanada to an annual distribution based on 30 percent of GTN’s annual distributions as follows: (i) 100 percent of distributions above $20 million through March 31, 2020; and (ii) 25 percent of distributions above $20 million thereafter.
For the year ending December 31, 2016, the Class B units’ equity account will be increased by the excess of 30 percent of GTN’s distributions over the annual threshold of $20 million until such amount is declared for distribution and paid in the first quarter of 2017. During the six months ended June 30, 2016, 30 percent of GTN’s total distributable cash flow was $21 million. As a result of exceeding the $20 million threshold, the Class B units’ equity account was increased by $1 million (Refer to Note 8).
For the year ended December 31, 2015, the Class B distribution was $12 million and was declared and paid in the first quarter of 2016.</t>
  </si>
  <si>
    <t>NET INCOME PER COMMON UNIT</t>
  </si>
  <si>
    <t>NOTE 8 NET INCOME PER COMMON UNIT
Net income per common unit is computed by dividing net income attributable to controlling interests, after deduction of amounts attributable to the General Partner and Class B unit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The amount allocable to the Class B units in 2016 will equal an amount based upon 30 percent of GTN’s distributable cash flow during the year ending December 31, 2016 less $20 million (2015 – less $15 million).
Net income per common unit was determined as follows:
Three months ended
Six months ended
(unaudited)
June 30,
June 30,
(millions of dollars, except per common unit amounts)
2016
2015
2016
2015
Net income attributable to controlling interests
Net income attributable to the General Partner
)
)
)
)
Incentive distributions allocated to the General Partner (a)
)
)
)
)
Net income attributable to the Class B units (b)
)
—
)
—
Net income allocated to common units
Weighted average common units outstanding (millions) — basic and diluted
(c)
(c)
Net income per common unit — basic and diluted
$
$
$
$
(a)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b)
As discussed in Note 7, the Class B units entitle TransCanada to a distribution which is an amount based on 30 percent of GTN’s distributions after achiev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 to the Class B units upon 30 percent of GTN’s total distributable cash flows exceeding $20 million for the year ending December 31, 2016. During the six months ended June 30, 2016, 30 percent of GTN’s total distributable cash flow was $21 million. As a result of exceeding the $20 million threshold, $1 million of net income attributable to controlling interests was allocated to the Class B units (Refer to Note 7). During the same period in 2015, no allocation was made to the Class B units as the threshold level of $15 million for the nine month period ending December 31, 2015 had not been exceeded.
(c)
Includes the common units subject to rescission. These units are treated as outstanding for financial reporting purposes (Refer to Note 7).</t>
  </si>
  <si>
    <t>CASH DISTRIBUTIONS</t>
  </si>
  <si>
    <t>NOTE 9 CASH DISTRIBUTIONS
In the three and six months ended June 30, 2016, the Partnership distributed $0.89 and $1.78 per common unit, respectively (2015 — $0.84 and $1.68 per common unit) for a total of $60 million and $119 million, respectively (2015 - $55 million and $110 million). The distributions paid in the three and six months ended June 30, 2016 included an IDR payment to the General Partner of approximately $1 million and $2 million, respectively (2015 - $0.3 million and $0.6 million).</t>
  </si>
  <si>
    <t>CHANGE IN OPERATING WORKING CAPITAL</t>
  </si>
  <si>
    <t>NOTE 10 CHANGE IN OPERATING WORKING CAPITAL
(unaudited)
Six months ended June 30,
(millions of dollars)
2016
2015
Change in accounts receivable and other
—
Change in accounts payable and accrued liabilities (a)
)
Change in accounts payable to affiliates
—
)
Change in accrued interest
Change in operating working capital
(a)
The accrual of $10 million for the construction of GTN’s Carty Lateral in December 31, 2015 was paid during the first quarter 2016. Accordingly, the payment was reported as capital expenditures in our cash flow statement during the current period.</t>
  </si>
  <si>
    <t>RELATED PARTY TRANSACTIONS</t>
  </si>
  <si>
    <t>NOTE 11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and $2 million for the three and six months ended June 30, 2016, respectively. Total costs charged to the Partnership by the General Partner were $1 million for both the three and six months ended June 30, 2015.
As operator of our pipelines, TransCanada’s subsidiaries provide capital and operating services to our pipeline systems. TransCanada’s subsidiaries incur costs on behalf of our pipeline systems, including, but not limited to, employee salary and benefit costs, and property and liability insurance costs.
Capital and operating costs charged to our pipeline systems for the three and six months ended June 30, 2016 and 2015 by TransCanada’s subsidiaries and amounts payable to TransCanada’s subsidiaries at June 30, 2016 and December 31, 2015 are summarized in the following tables:
Three months ended
Six months ended
(unaudited)
June 30,
June 30,
(millions of dollars)
2016
2015
2016
2015
Capital and operating costs charged by TransCanada’s subsidiaries to:
Great Lakes (a)
Northern Border (a)
PNGTS (a), (c)
—
—
GTN (a), (b)
Bison (d)
—
North Baja
Tuscarora
Impact on the Partnership’s net income:
Great Lakes
Northern Border
PNGTS (c)
—
—
GTN (b)
Bison
North Baja
Tuscarora
(unaudited)
(millions of dollars)
June 30, 2016
December 31, 2015
Net amounts payable to TransCanada’s subsidiaries is as follows:
Great Lakes (a)
Northern Border (a)
PNGTS (a)
—
GTN
Bison
—
North Baja
—
—
Tuscarora
(a)
Represents 100 percent of the costs.
(b)
In April 2015, the Partnership acquired the remaining 30 percent interest in GTN.
(c)
In January 2016, the Partnership acquired 49.9 percent interest in PNGTS.
(d)
Net of proceeds of $1 million from the sale of excess pipe (at cost) to an affiliate.
Great Lakes earns transportation revenues from TransCanada and its affiliates, some of which are provided at discounted rates and some of which are at maximum recourse rates. Great Lakes earned $23 million and $69 million of transportation revenues under these contracts for the three and six months ended June 30, 2016, respectively (2015 - $18 million and $47 million). These amounts represent 64 percent and 71 percent of total revenues earned by Great Lakes for the three and six months ended June 30, 2016, respectively (2015 — 63 percent and 62 percent). Great Lakes also earned $1 million of affiliated rental revenue for the three and six months ended June 30, 2016 (2015 — $1 million).
Accordingly, revenue from TransCanada and its affiliates of $10 million and $32 million are included in the Partnership’s equity earnings from Great Lakes for the three and six months ended June 30, 2016, respectively (2015 - $8 million and $22 million). At June 30, 2016, $9 million was included in Great Lakes’ receivables in regards to the transportation contracts with TransCanada and its affiliates (December 31, 2015 - $17 million).
Effective November 1, 2014, Great Lakes executed contracts with an affiliate, ANR Pipeline Company (ANR), to provide firm service in Michigan and Wisconsin. These contracts were at the maximum FERC authorized rate and were intended to replace historical contracts. On December 3, 2014, the FERC accepted and suspended Great Lakes’ tariff records to become effective May 3, 2015, subject to refund. On February 2, 2015, FERC issued an Order granting a rehearing and clarification request submitted by Great Lakes, which allowed additional time for FERC to consider Great Lakes’ request. Following extensive discussions with numerous shippers and other stakeholders, on April 20, 2015, ANR filed a settlement with FERC that included an agreement by ANR to pay Great Lakes the difference between the historical and maximum rates (ANR Settlement). Great Lakes provided service to ANR under multiple service agreements and rates through May 3, 2015 when Great Lakes’ tariff records became effective and subject to refund. Great Lakes deferred an approximate $9 million of revenue related to services performed in 2014 and approximately $14 million of additional revenue related to services performed through May 3, 2015 under such agreements. On October 15, 2015, FERC accepted and approved the ANR Settlement. As a result, Great Lakes recognized the deferred transportation revenue of approximately $23 million in the fourth quarter of 2015.
On June 16, 2016, PNGTS declared its second quarter 2016 distribution of $8 million, of which the Partnership received its 49.9 percent share or $4 million on July 18, 2016.</t>
  </si>
  <si>
    <t>FAIR VALUE MEASUREMENTS</t>
  </si>
  <si>
    <t>NOTE 12 FAIR VALUE MEASUREMENTS
(a) Fair Value Hierarchy
Under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s at June 30, 2016 and December 31, 2015 was $1,994 million and $1,873 million, respectively.
The ATM Common units which may be subject to rescission rights, as discussed more fully in Note 7, were measured using the original issuance price, plus statutory interest and less any distributions paid. This fair value measurement is classified as Level 2.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interest rate swaps are structured such that the cash flows of the derivative instruments match those of the variable rate of interest on the 2013 Term Loan Facility. The Partnership hedged interest payments on the variable-rate 2013 Term Loan Facility with interest rate swaps maturing July 1, 2018, at a weighted average fixed interest rate of 2.31 percent. At June 30, 2016, the fair value of the interest rate swaps accounted for as cash flow hedges was a liability of $5 million (both on a gross and net basis) (December 31, 2015 - $1 million). The Partnership did not record any amounts in net income related to ineffectiveness for interest rate hedges for the three and six months ended June 30, 2016 and 2015. The change in fair value of interest rate derivative instruments recognized in other comprehensive income was a loss of $1 million and a loss of $3 million for the three and six months ended June 30, 2016, respectively (2015 — nil and a loss of $1 million). For the three and six months ended June 30, 2016, the net realized loss related to the interest rate swaps was $1 million, and was included in financial charges and other (2015 — nil and $1 million). Refer to Note 14 — Financial Charges and Other.
The Partnership has no master netting agreements; however, it has derivative contracts containing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June 30, 2016 and December 31, 2015.
(c) Other
As discussed more fully in Note 16, we performed a discounted cash flow analysis to assess, for possible impairment, the $82 million of goodwill related to our acquisition of Tuscarora. The estimated fair value measurement is classified as Level 3. In the determination of the fair value, we used internal forecasts for expected future cash flows and applied appropriate discount rates. The determination of expected future cash flows involved significant assumptions and estimates regarding revenue, operating and maintenance costs and future growth capital.</t>
  </si>
  <si>
    <t>ACCOUNTS RECEIVABLE AND OTHER</t>
  </si>
  <si>
    <t>NOTE 13 ACCOUNTS RECEIVABLE AND OTHER
(unaudited)
(millions of dollars)
June 30, 2016
December 31, 2015
Trade accounts receivable, net of allowance of nil
Other</t>
  </si>
  <si>
    <t>FINANCIAL CHARGES AND OTHER</t>
  </si>
  <si>
    <t>NOTE 14 FINANCIAL CHARGES AND OTHER
Three months ended
Six months ended
(unaudited)
June 30,
June 30,
(millions of dollars)
2016
2015
2016
2015
Interest Expense (a)
Net realized loss related to the interest rate swaps
—
Other Income
)
—
)
)
(a)
Effective January 1, 2016, interest expense includes debt issuance costs and amortization of discount costs. Refer to Note 3, - Accounting Pronouncements.</t>
  </si>
  <si>
    <t>CONTINGENCIES</t>
  </si>
  <si>
    <t>NOTE 15 CONTINGENCIES
Great Lakes v. Essar Steel Minnesota LLC, et al . — On October 29, 2009, Great Lakes filed suit in the U.S. District Court, District of Minnesota, against Essar Minnesota LLC and certain Essar affiliates (collectively, Essar) for breach of its monthly payment obligation under its transportation services agreement with Great Lakes. Great Lakes sought to recover approximately $33 million for past and future payments due under the agreement. On September 16, 2015, following a jury trial, the federal district court judge entered a judgment in the amount of $32.9 million in favor of Great Lakes. On September 20, 2015, Essar appealed the decision to the United States Court of Appeals for the 8 th Circuit (8 th Circuit) based on an allegation of improper jurisdiction and a number of other rulings by the federal district judge. Essar was required to post a performance bond for the full value of the judgment pending appeal. Both parties have filed their briefs. In July 2016, Essar filed for Bankruptcy and asked the 8th Circuit Court of Appeals to stay the appeal pending the bankruptcy proceeding. Great Lakes will file a request with the 8th Circuit Court of Appeals to deny the stay. Because Great Lakes has a performance bond for the full amount of the judgment, the bankruptcy proceeding is not expected to impact the ability of Great Lakes to receive payment of a final award.
Employees Retirement System of the City of St. Louis v. TC PipeLines GP, Inc., et al . — On October 13, 2015, an alleged unitholder of the Partnership filed a class action and derivative complaint in the Delaware Court of Chancery (Chancery Court) against the General Partner, TransCanada American Investments, Ltd. (TAIL) and TransCanada, and the Partnership as a nominal defendant. The complaint alleges direct and derivative claims for breach of contract, breach of the duty of good faith and fair dealing, aiding and abetting breach of contract, and tortious interference in connection with the 2015 GTN Acquisition, including the issuance by the Partnership of $95 million in Class B Units and amendments to the Partnership Agreement to provide for the issuance of the Class B Units. Plaintiff seeks, among other things, to enjoin future issuances of Class B Units to TransCanada or any of its subsidiaries, disgorgement of certain distributions to the General Partner, TransCanada and any related entities, return of some or all of the Class B Units to the Partnership, rescission of the amendments to the Partnership Agreement, monetary damages and attorney fees. To the extent the claims are derivative, the Partnership would be the beneficiary of any monetary award. The Partnership does not expect legal fees or the impact of the decision on plaintiffs’ other requests to be material. In April 2016, the Chancery Court granted the Partnership and other defendants’ motion to dismiss the plaintiffs’ complaint. The plaintiff has appealed the decision to dismiss its claims. The appeal is expected to be heard in late-2016.</t>
  </si>
  <si>
    <t>GOODWILL AND REGULATORY</t>
  </si>
  <si>
    <t>NOTE 16 GOODWILL AND REGULATORY
On January 21, 2016, the FERC issued an Order (the January 21 Order) initiating an investigation pursuant to Section 5 of the Natural Gas Act of 1938 (NGA) to determine whether Tuscarora’s existing rates for jurisdictional services are just and reasonable. On July 15, 2016, Tuscarora filed a petition with FERC requesting approval of the Stipulation and Agreement of Settlement (Tuscarora Settlement) that, if approved, will resolve the Section 5 rate review initiated by FERC in January 2016. Under the terms of the Tuscarora Settlement, Tuscarora’s system-wide unit rate will initially decrease by 16 percent, with an anticipated effective date of August 1, 2016. Unless superseded by a subsequent rate case or settlement, this rate will remain in effect for three years, after which time the unit rate will decrease an additional seven percent for an additional three years. The settlement does not contain a rate moratorium and requires Tuscarora to file to establish new rates no later than six years following the effective date of the initial settlement rates.
We believe there is a high probability that the Tuscarora settlement will be approved as filed, and as a result, the expected reduction in Tuscarora’s future cash flows constituted a triggering event that led us to evaluate, for possible impairment, the $82 million of goodwill related to our acquisition of Tuscarora.
Our analysis resulted in the estimated fair value of Tuscarora exceeding its carrying value but the excess was less than 10 percent. The fair value was measured using a discounted cash flow analysis and included revenue expected from Tuscarora’s current contracting level together with other opportunities on the system. There is a risk that reductions in future cash flow forecasts as a result of Tuscarora not being able to maintain its current contracting level and/or not being able to realize other opportunities on the system, together with adverse changes in other key assumptions such as projected operating costs and other future growth capital, could result in a future impairment of the goodwill balance relating to Tuscarora.</t>
  </si>
  <si>
    <t>VARIABLE INTEREST ENTITIES</t>
  </si>
  <si>
    <t>NOTE 17 VARIABLE INTEREST ENTITIES
In the normal course of business, the Partnership must re-evaluate its legal entities under the newly effective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and PNGTS due to their third party debt. The following table presents the total assets and liabilities of these entities that are included in the Partnership’s Consolidated Balance Sheets:
(unaudited)
(millions of dollars)
June 30, 2016
December 31, 2015
ASSETS (LIABILITIES) *
Accounts receivable and other
Inventories
Equity investments
Plant, property and equipment
Other assets
Accounts payable and accrued liabilities
)
)
Accounts payable to affiliates, net
)
)
Accrued interest
)
)
Current portion of long-term debt
)
)
Long-term debt
)
)
Other liabilities
)
)
*North Baja and Bison, which are also assets held through our consolidated VIEs, are excluded as the assets of these entities can be used for purposes other than the settlement of the VIE’s obligations.</t>
  </si>
  <si>
    <t>SUBSEQUENT EVENTS</t>
  </si>
  <si>
    <t>NOTE 18 SUBSEQUENT EVENTS
Management of the Partnership has reviewed subsequent events through August 4, 2016,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July 21, 2016, the board of directors of our General Partner declared the Partnership’s second quarter 2016 cash distribution in the amount of $0.94 per common unit payable on August 12, 2016 to unitholders of record as of August 1, 2016. The declared distribution reflects a $0.05 per common unit increase to the Partnership’s first quarter 2016 quarterly distribution and will include an IDR payment to our General Partner amounting to approximately $2 million.
Northern Border declared its June 2016 distribution of $13 million on July 11, 2016, of which the Partnership will receive its 50 percent share or $6.5 million on July 29, 2016.
Great Lakes declared its second quarter 2016 distribution of $12 million on July 19, 2016, of which the Partnership will receive its 46.45 percent share or $6 million on August 1, 2016.</t>
  </si>
  <si>
    <t>SIGNIFICANT ACCOUNTING POLICIES (Policie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EQUITY INVESTMENTS (Tables)</t>
  </si>
  <si>
    <t>Schedule of equity investments and summarized financial information for equity investees</t>
  </si>
  <si>
    <t>Ownership
Equity Earnings from Unconsolidated Affiliates
Investments in Unconsolidated Affiliates
Interest at
Three months
Six Months
(unaudited)
June 30,
ended June 30,
ended June 30,
June 30,
December 31,
(millions of dollars)
2016
2016
2015
2016
2015
2016
2015
Northern Border (a)
%
Great Lakes
%
—
PNGTS (b)
%
—
—
—
(a)
Equity earnings from Northern Border is net of the 12-year amortization of a $10 million transaction fee paid to the operator of Northern Border at the time of the Partnership’s additional 20 percent interest acquisition in April 2006.
(b)
On January 1, 2016, the Partnership acquired a 49.9 percent interest in PNGTS (Refer to Note 6). For the three and six months ended June 30, 2016, the Partnership recorded no undistributed earnings from PNGTS.</t>
  </si>
  <si>
    <t>(unaudited)
(millions of dollars)
June 30, 2016
December 31, 2015
ASSETS
Cash and cash equivalents
Other current assets
Plant, property and equipment, net
Other assets (a)
LIABILITIES AND PARTNERS’ EQUITY
Current liabilities
Deferred credits and other
Long-term debt, including current maturities, net (a)
Partners’ equity
Partners’ capital
Accumulated other comprehensive loss
)
)
(a)
As a result of the application of ASU No. 2015-03 and similar to the presentation of debt discounts, debt issuance costs of $2 million at December 31, 2015 previously reported as other assets in the balance sheet were reclassified as an offset against their respective debt liabilities.
Three months ended
Six months ended
(unaudited)
June 30,
June 30,
(millions of dollars)
2016
2015
2016
2015
Transmission revenues
Operating expenses
)
)
)
)
Depreciation
)
)
)
)
Financial charges and other
)
)
)
)
Net income</t>
  </si>
  <si>
    <t>(unaudited)
(millions of dollars)
June 30, 2016
December 31, 2015
ASSETS
Current assets
Plant, property and equipment, net
LIABILITIES AND PARTNERS’ EQUITY
Current liabilities
Long-term debt, including current maturities, net (a)
Partners’ equity
(a)
The application of ASU No. 2015-03 did not have a material effect on Great Lakes’ financial statements.
Three months ended
Six months ended
(unaudited)
June 30,
June 30,
(millions of dollars)
2016
2015
2016
2015
Transmission revenues
Operating expenses
)
)
)
)
Depreciation
)
)
)
)
Financial charges and other
)
)
)
)
Net income</t>
  </si>
  <si>
    <t>DEBT AND CREDIT FACILITIES (Tables)</t>
  </si>
  <si>
    <t>Schedule of debt and credit facilities</t>
  </si>
  <si>
    <t>(unaudited) (millions of dollars)
June 30, 2016
December 31, 2015
Weighted Average Interest Rate for the Six Months Ended June 30, 2016
TC PipeLines, LP Senior Credit Facility due 2017
%
TC PipeLines, LP 2013 Term Loan Facility due 2018
%
TC PipeLines, LP 2015 Term Loan Facility due 2018
%
TC PipeLines, LP 4.65% Unsecured Senior Notes due 2021
% (b)
TC PipeLines, LP 4.375% Unsecured Senior Notes due 2025
% (b)
GTN 5.29% Unsecured Senior Notes due 2020
% (b)
GTN 5.69% Unsecured Senior Notes due 2035
% (b)
GTN Unsecured Term Loan Facility due 2019
%
Tuscarora Unsecured Term Loan due 2019
—
%
Tuscarora 3.82% Series D Senior Notes due 2017
% (b)
Less: unamortized debt issuance costs and debt discount (a)
Less: current portion
(a)
As a result of the application of ASU No. 2015-03 and similar to the presentation of debt discounts, debt issuance costs of $7 million at December 31, 2015 previously reported as other assets in the balance sheet were reclassified as an offset against debt. Refer to Note 3, Accounting Pronouncements.
(b)
Fixed interest rate</t>
  </si>
  <si>
    <t>Schedule of principal repayments required on debt</t>
  </si>
  <si>
    <t>(unaudited)
(millions of dollars)
2016
2017
2018
2019
2020
Thereafter</t>
  </si>
  <si>
    <t>ACQUISITION (Tables)</t>
  </si>
  <si>
    <t>Schedule of net purchase price of equity investment in PNGTS</t>
  </si>
  <si>
    <t>(unaudited) (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t>
  </si>
  <si>
    <t>NET INCOME PER COMMON UNIT (Tables)</t>
  </si>
  <si>
    <t>Schedule of net income per common unit</t>
  </si>
  <si>
    <t>Three months ended
Six months ended
(unaudited)
June 30,
June 30,
(millions of dollars, except per common unit amounts)
2016
2015
2016
2015
Net income attributable to controlling interests
Net income attributable to the General Partner
)
)
)
)
Incentive distributions allocated to the General Partner (a)
)
)
)
)
Net income attributable to the Class B units (b)
)
—
)
—
Net income allocated to common units
Weighted average common units outstanding (millions) — basic and diluted
(c)
(c)
Net income per common unit — basic and diluted
$
$
$
$
(a)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b)
As discussed in Note 7, the Class B units entitle TransCanada to a distribution which is an amount based on 30 percent of GTN’s distributions after achiev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 to the Class B units upon 30 percent of GTN’s total distributable cash flows exceeding $20 million for the year ending December 31, 2016. During the six months ended June 30, 2016, 30 percent of GTN’s total distributable cash flow was $21 million. As a result of exceeding the $20 million threshold, $1 million of net income attributable to controlling interests was allocated to the Class B units (Refer to Note 7). During the same period in 2015, no allocation was made to the Class B units as the threshold level of $15 million for the nine month period ending December 31, 2015 had not been exceeded.
(c)
Includes the common units subject to rescission. These units are treated as outstanding for financial reporting purposes (Refer to Note 7).</t>
  </si>
  <si>
    <t>CHANGE IN OPERATING WORKING CAPITAL (Tables)</t>
  </si>
  <si>
    <t>Schedule of change in operating working capital</t>
  </si>
  <si>
    <t>(unaudited)
Six months ended June 30,
(millions of dollars)
2016
2015
Change in accounts receivable and other
—
Change in accounts payable and accrued liabilities (a)
)
Change in accounts payable to affiliates
—
)
Change in accrued interest
Change in operating working capital
(a)
The accrual of $10 million for the construction of GTN’s Carty Lateral in December 31, 2015 was paid during the first quarter 2016. Accordingly, the payment was reported as capital expenditures in our cash flow statement during the current period.</t>
  </si>
  <si>
    <t>RELATED PARTY TRANSACTIONS (Tables)</t>
  </si>
  <si>
    <t>Summary of capital and operating costs charged to pipeline systems by related party</t>
  </si>
  <si>
    <t>Three months ended
Six months ended
(unaudited)
June 30,
June 30,
(millions of dollars)
2016
2015
2016
2015
Capital and operating costs charged by TransCanada’s subsidiaries to:
Great Lakes (a)
Northern Border (a)
PNGTS (a), (c)
—
—
GTN (a), (b)
Bison (d)
—
North Baja
Tuscarora
Impact on the Partnership’s net income:
Great Lakes
Northern Border
PNGTS (c)
—
—
GTN (b)
Bison
North Baja
Tuscarora</t>
  </si>
  <si>
    <t>Summary of amount payable to related party for costs charged</t>
  </si>
  <si>
    <t>(unaudited)
(millions of dollars)
June 30, 2016
December 31, 2015
Net amounts payable to TransCanada’s subsidiaries is as follows:
Great Lakes (a)
Northern Border (a)
PNGTS (a)
—
GTN
Bison
—
North Baja
—
—
Tuscarora
(a)
Represents 100 percent of the costs.
(b)
In April 2015, the Partnership acquired the remaining 30 percent interest in GTN.
(c)
In January 2016, the Partnership acquired 49.9 percent interest in PNGTS.
(d)
Net of proceeds of $1 million from the sale of excess pipe (at cost) to an affiliate.</t>
  </si>
  <si>
    <t>ACCOUNTS RECEIVABLE AND OTHER (Tables)</t>
  </si>
  <si>
    <t>Schedule of accounts receivable and other</t>
  </si>
  <si>
    <t>(unaudited)
(millions of dollars)
June 30, 2016
December 31, 2015
Trade accounts receivable, net of allowance of nil
Other</t>
  </si>
  <si>
    <t>FINANCIAL CHARGES AND OTHER (Tables)</t>
  </si>
  <si>
    <t>Schedule of components of financial charges and other</t>
  </si>
  <si>
    <t>Three months ended
Six months ended
(unaudited)
June 30,
June 30,
(millions of dollars)
2016
2015
2016
2015
Interest Expense (a)
Net realized loss related to the interest rate swaps
—
Other Income
)
—
)
)
(a)
Effective January 1, 2016, interest expense includes debt issuance costs and amortization of discount costs. Refer to Note 3, - Accounting Pronouncements.</t>
  </si>
  <si>
    <t>VARIABLE INTEREST ENTITIES (Tables)</t>
  </si>
  <si>
    <t>Schedule of assets and liabilities held through VIEs whose assets cannot be used for purposes other settlement of their obligations</t>
  </si>
  <si>
    <t>(unaudited)
(millions of dollars)
June 30, 2016
December 31, 2015
ASSETS (LIABILITIES) *
Accounts receivable and other
Inventories
Equity investments
Plant, property and equipment
Other assets
Accounts payable and accrued liabilities
)
)
Accounts payable to affiliates, net
)
)
Accrued interest
)
)
Current portion of long-term debt
)
)
Long-term debt
)
)
Other liabilities
)
)
*North Baja and Bison, which are also assets held through our consolidated VIEs, are excluded as the assets of these entities can be used for purposes other than the settlement of the VIE’s obligations.</t>
  </si>
  <si>
    <t>ORGANIZATION - Ownership Interests in Natural Gas Pipeline Systems (Details)</t>
  </si>
  <si>
    <t>Jun. 30, 2016LimitedPartnership</t>
  </si>
  <si>
    <t>Number of intermediate limited partnerships through which pipeline assets are owned</t>
  </si>
  <si>
    <t>ACCOUNTING PRONOUNCEMENTS - Imputation of Interest (Details) - USD ($) $ in Millions</t>
  </si>
  <si>
    <t>Other assets</t>
  </si>
  <si>
    <t>Long-term debt</t>
  </si>
  <si>
    <t>ASU 2015-03, Interest - Imputation of Interest | Adjustment</t>
  </si>
  <si>
    <t>EQUITY INVESTMENTS (Details) - USD ($) $ in Millions</t>
  </si>
  <si>
    <t>1 Months Ended</t>
  </si>
  <si>
    <t>Apr. 30, 2006</t>
  </si>
  <si>
    <t>Mar. 31, 2016</t>
  </si>
  <si>
    <t>Jul. 18, 2016</t>
  </si>
  <si>
    <t>Jan. 01, 2016</t>
  </si>
  <si>
    <t>Equity Earnings</t>
  </si>
  <si>
    <t>Equity Investments</t>
  </si>
  <si>
    <t>Total cash call issued to fund debt repayment</t>
  </si>
  <si>
    <t>Ownership interest (as a percent)</t>
  </si>
  <si>
    <t>50.00%</t>
  </si>
  <si>
    <t>Amortization period of transaction fee</t>
  </si>
  <si>
    <t>12 years</t>
  </si>
  <si>
    <t>Transaction fee</t>
  </si>
  <si>
    <t>Additional ownership interest acquired (as a percent)</t>
  </si>
  <si>
    <t>20.00%</t>
  </si>
  <si>
    <t>Assets</t>
  </si>
  <si>
    <t>Other current assets</t>
  </si>
  <si>
    <t>Plant, property and equipment, net</t>
  </si>
  <si>
    <t>Assets, total</t>
  </si>
  <si>
    <t>LIABILITIES AND PARTNERS' EQUITY</t>
  </si>
  <si>
    <t>Current liabilities</t>
  </si>
  <si>
    <t>Deferred credits and other</t>
  </si>
  <si>
    <t>Long-term debt, including current maturities, net</t>
  </si>
  <si>
    <t>Partners' equity</t>
  </si>
  <si>
    <t>Liabilities and Partners' Equity, total</t>
  </si>
  <si>
    <t>Revenues (expenses)</t>
  </si>
  <si>
    <t>Operating expenses</t>
  </si>
  <si>
    <t>Financial charges and other</t>
  </si>
  <si>
    <t>46.45%</t>
  </si>
  <si>
    <t>Equity contribution</t>
  </si>
  <si>
    <t>Current assets</t>
  </si>
  <si>
    <t>49.90%</t>
  </si>
  <si>
    <t>Undistributed earnings</t>
  </si>
  <si>
    <t>ASU 2015-03, Interest - Imputation of Interest | Adjustment | Northern Border</t>
  </si>
  <si>
    <t>DEBT AND CREDIT FACILITIES - Amounts Outstanding and Description of Terms (Details)</t>
  </si>
  <si>
    <t>Jun. 30, 2016USD ($)entity</t>
  </si>
  <si>
    <t>Jun. 30, 2015USD ($)</t>
  </si>
  <si>
    <t>Apr. 29, 2016USD ($)</t>
  </si>
  <si>
    <t>Dec. 31, 2015USD ($)</t>
  </si>
  <si>
    <t>Credit facilities, short-term loan facility and long-term debt</t>
  </si>
  <si>
    <t>Debt and credit facilities</t>
  </si>
  <si>
    <t>Less: unamortized debt issuance costs and debt discount</t>
  </si>
  <si>
    <t>Less: current portion</t>
  </si>
  <si>
    <t>Amount borrowed</t>
  </si>
  <si>
    <t>Senior Credit Facility and the Term Loan Facilities due in 2018</t>
  </si>
  <si>
    <t>Leverage ratio, actual (as a percent)</t>
  </si>
  <si>
    <t>437.00%</t>
  </si>
  <si>
    <t>Senior Credit Facility and the Term Loan Facilities due in 2018 | Debt agreement covenants, initial period after occurrence of acquisition</t>
  </si>
  <si>
    <t>Additional period immediately following the fiscal quarter in which a specified material acquisition occurs</t>
  </si>
  <si>
    <t>6 months</t>
  </si>
  <si>
    <t>Senior Credit Facility and the Term Loan Facilities due in 2018 | Debt agreement covenants, initial period after occurrence of acquisition | Minimum</t>
  </si>
  <si>
    <t>Number of acquisitions | entity</t>
  </si>
  <si>
    <t>Senior Credit Facility and the Term Loan Facilities due in 2018 | Debt agreement covenants, initial period after occurrence of acquisition | Maximum</t>
  </si>
  <si>
    <t>Leverage ratio, covenant (as a percent)</t>
  </si>
  <si>
    <t>550.00%</t>
  </si>
  <si>
    <t>Senior Credit Facility and the Term Loan Facilities due in 2018 | Debt agreement covenants, periods subsequent to initial period after occurrence of acquisition | Maximum</t>
  </si>
  <si>
    <t>500.00%</t>
  </si>
  <si>
    <t>Revolving credit facility | TC PipeLines, LP Senior Credit Facility due 2017</t>
  </si>
  <si>
    <t>Weighted Average Interest Rate (as a percent)</t>
  </si>
  <si>
    <t>1.69%</t>
  </si>
  <si>
    <t>Maximum borrowing capacity</t>
  </si>
  <si>
    <t>Amount outstanding under credit facility</t>
  </si>
  <si>
    <t>Remaining borrowing capacity</t>
  </si>
  <si>
    <t>Term loan | TC PipeLines, LP 2013 Term Loan Facility due 2018</t>
  </si>
  <si>
    <t>Term loan | TC PipeLines, LP 2013 Term Loan Facility due 2018 | LIBOR borrowings | LIBOR</t>
  </si>
  <si>
    <t>Debt interest rate, at period end (as a percent)</t>
  </si>
  <si>
    <t>1.71%</t>
  </si>
  <si>
    <t>1.50%</t>
  </si>
  <si>
    <t>Term loan | TC PipeLines, LP 2013 Term Loan Facility due 2018 | LIBOR borrowings | LIBOR | Hedges of cash flows | Interest rate swaps</t>
  </si>
  <si>
    <t>2.31%</t>
  </si>
  <si>
    <t>1.84%</t>
  </si>
  <si>
    <t>2.25%</t>
  </si>
  <si>
    <t>Term loan | TC PipeLines, LP 2015 Term Loan Facility due 2018</t>
  </si>
  <si>
    <t>1.58%</t>
  </si>
  <si>
    <t>Unsecured debt | TC PipeLines, LP 4.65% Senior Notes due 2021</t>
  </si>
  <si>
    <t>Stated interest rate (as a percent)</t>
  </si>
  <si>
    <t>4.65%</t>
  </si>
  <si>
    <t>Unsecured debt | TC PipeLines, LP 4.375% Senior Notes due 2025</t>
  </si>
  <si>
    <t>4.375%</t>
  </si>
  <si>
    <t>Unsecured debt | GTN 5.29% Senior Notes due 2020</t>
  </si>
  <si>
    <t>5.29%</t>
  </si>
  <si>
    <t>Unsecured debt | GTN 5.69% Senior Notes due 2035</t>
  </si>
  <si>
    <t>5.69%</t>
  </si>
  <si>
    <t>Unsecured debt | GTN Term Loan Facility due 2019</t>
  </si>
  <si>
    <t>1.38%</t>
  </si>
  <si>
    <t>Unsecured debt | Tuscarora Term Loan due 2019</t>
  </si>
  <si>
    <t>1.57%</t>
  </si>
  <si>
    <t>Secured debt | Tuscarora 3.82% Series D Senior Notes due 2017</t>
  </si>
  <si>
    <t>3.82%</t>
  </si>
  <si>
    <t>GTN | Unsecured debt | Senior Notes and Term Loan Facility due 2019</t>
  </si>
  <si>
    <t>Percentage of debt to total capitalization, actual</t>
  </si>
  <si>
    <t>43.70%</t>
  </si>
  <si>
    <t>GTN | Unsecured debt | Senior Notes and Term Loan Facility due 2019 | Maximum</t>
  </si>
  <si>
    <t>Percentage of debt to total capitalization, covenant</t>
  </si>
  <si>
    <t>70.00%</t>
  </si>
  <si>
    <t>Tuscarora Gas Transmission Company | Unsecured debt | Tuscarora Term Loan due 2019</t>
  </si>
  <si>
    <t>Amount of debt</t>
  </si>
  <si>
    <t>Tuscarora Gas Transmission Company | Unsecured debt | Tuscarora Term Loan due 2019 | LIBOR</t>
  </si>
  <si>
    <t>1.59%</t>
  </si>
  <si>
    <t>Tuscarora Gas Transmission Company | Unsecured debt | Tuscarora 3.82% Series D Senior Notes due 2017</t>
  </si>
  <si>
    <t>24.00%</t>
  </si>
  <si>
    <t>Debt Service Coverage, Actual (as a percent)</t>
  </si>
  <si>
    <t>457.00%</t>
  </si>
  <si>
    <t>Tuscarora Gas Transmission Company | Unsecured debt | Tuscarora 3.82% Series D Senior Notes due 2017 | Minimum</t>
  </si>
  <si>
    <t>Debt Service Coverage, covenant (as a percent)</t>
  </si>
  <si>
    <t>300.00%</t>
  </si>
  <si>
    <t>Tuscarora Gas Transmission Company | Unsecured debt | Tuscarora 3.82% Series D Senior Notes due 2017 | Maximum</t>
  </si>
  <si>
    <t>45.00%</t>
  </si>
  <si>
    <t>DEBT AND CREDIT FACILITIES - Principal Payments Required (Details) $ in Millions</t>
  </si>
  <si>
    <t>Principal repayments required on debt</t>
  </si>
  <si>
    <t>Thereafter</t>
  </si>
  <si>
    <t>Total debt</t>
  </si>
  <si>
    <t>ACQUISITION - Acquisition of Ownership Interest in PNGTS (Details) - Portland Natural Gas Transmission System - USD ($) $ in Millions</t>
  </si>
  <si>
    <t>Acquisition</t>
  </si>
  <si>
    <t>Net purchase price</t>
  </si>
  <si>
    <t>TransCanada | Transaction between entities under common control</t>
  </si>
  <si>
    <t>Total purchase price</t>
  </si>
  <si>
    <t>Purchase price adjustments</t>
  </si>
  <si>
    <t>Assumption of proportional debt</t>
  </si>
  <si>
    <t>Additional contingent payment, minimum</t>
  </si>
  <si>
    <t>Additional contingent payment, maximum</t>
  </si>
  <si>
    <t>Period following closing date during which additional payments may be required</t>
  </si>
  <si>
    <t>15 years</t>
  </si>
  <si>
    <t>ACQUISITION - Net Purchase Price of PNGTS (Details) - USD ($) $ in Millions</t>
  </si>
  <si>
    <t>Reduction in Partners' Equity</t>
  </si>
  <si>
    <t>Transaction between entities under common control | TransCanada | Portland Natural Gas Transmission System</t>
  </si>
  <si>
    <t>Less: TransCanada's carrying value of PNGTS' net assets</t>
  </si>
  <si>
    <t>Excess purchase price</t>
  </si>
  <si>
    <t>Proportional debt</t>
  </si>
  <si>
    <t>Common units and General Partner interest combined | Transaction between entities under common control | TransCanada | Portland Natural Gas Transmission System</t>
  </si>
  <si>
    <t>PARTNERS' EQUITY - ATM Equity Issuance Program (Details) - USD ($)</t>
  </si>
  <si>
    <t>Jul. 29, 2016</t>
  </si>
  <si>
    <t>Net proceeds from public offering of common units</t>
  </si>
  <si>
    <t>Common units issuance subject to rescission net</t>
  </si>
  <si>
    <t>TC PipeLines GP, Inc. | General Partner</t>
  </si>
  <si>
    <t>Ownership interest in the Partnership (as a percent)</t>
  </si>
  <si>
    <t>2.00%</t>
  </si>
  <si>
    <t>ATM Equity Issuance Program | Common units</t>
  </si>
  <si>
    <t>Units sold</t>
  </si>
  <si>
    <t>Sales agent commissions</t>
  </si>
  <si>
    <t>Amended shelf registation with SEC</t>
  </si>
  <si>
    <t>ATM Equity Issuance Program | TC PipeLines GP, Inc. | General Partner</t>
  </si>
  <si>
    <t>ATM Equity Issuance Program | Minimum | Common units</t>
  </si>
  <si>
    <t>Common units (price per unit)</t>
  </si>
  <si>
    <t>ATM Equity Issuance Program | Maximum | Common units</t>
  </si>
  <si>
    <t>Period of time for Section 5 Securities violations to be filed within</t>
  </si>
  <si>
    <t>1 year</t>
  </si>
  <si>
    <t>PARTNERS' EQUITY - Class B Units (Details) - USD ($)</t>
  </si>
  <si>
    <t>Net income allocated to limited partners</t>
  </si>
  <si>
    <t>Distribution declared</t>
  </si>
  <si>
    <t>Distribution paid</t>
  </si>
  <si>
    <t>GTN</t>
  </si>
  <si>
    <t>30% of GTN's distributable cash flow</t>
  </si>
  <si>
    <t>GTN | TransCanada | Distributions | Class B units</t>
  </si>
  <si>
    <t>Portion of GTN's annual distributions to which the Class B units are entitled to receive a percentage share of the distributions above threshold (as a percent)</t>
  </si>
  <si>
    <t>Percentage applied to 30 percent of GTN's distributions above threshold through March 31, 2020</t>
  </si>
  <si>
    <t>100.00%</t>
  </si>
  <si>
    <t>Threshold of GTN's total distributable cash flows for payment to Class B units</t>
  </si>
  <si>
    <t>Percentage applied to GTN's distributions above threshold after March 31, 2020</t>
  </si>
  <si>
    <t>25.00%</t>
  </si>
  <si>
    <t>Percentage applied to GTN's distributable cash flow for the twelve month period ending December 31, 2016</t>
  </si>
  <si>
    <t>NET INCOME PER COMMON UNIT - General Partner Effective Interest and Allocated Incentive Distributions (Details) - USD ($) $ in Millions</t>
  </si>
  <si>
    <t>Incentive distributions allocated to the General Partner</t>
  </si>
  <si>
    <t>General partner interest (as a percent)</t>
  </si>
  <si>
    <t>NET INCOME PER COMMON UNIT - Terms of Class B Unit Distributions and Determination of Net Income per Common Unit (Details) - USD ($) $ / shares in Units, shares in Millions</t>
  </si>
  <si>
    <t>9 Months Ended</t>
  </si>
  <si>
    <t>12 Months Ended</t>
  </si>
  <si>
    <t>Dec. 31, 2016</t>
  </si>
  <si>
    <t>Net income (loss) per common unit</t>
  </si>
  <si>
    <t>Net income attributable to the General Partner</t>
  </si>
  <si>
    <t>Incentive distributions attributable to the General Partner</t>
  </si>
  <si>
    <t>Net income per common unit - basic (in dollars per unit)</t>
  </si>
  <si>
    <t>Net income per common unit - diluted (in dollars per unit)</t>
  </si>
  <si>
    <t>GTN | Class B units | TransCanada | Distributions</t>
  </si>
  <si>
    <t>Prorated threshold of GTN's distributions for payment to Class B units</t>
  </si>
  <si>
    <t>CASH DISTRIBUTIONS - Distributions Paid (Details) - USD ($) $ / shares in Units, $ in Millions</t>
  </si>
  <si>
    <t>Incentive distribution paid to the General Partner</t>
  </si>
  <si>
    <t>Per Unit Distribution, paid (in dollars per unit)</t>
  </si>
  <si>
    <t>Total cash distribution</t>
  </si>
  <si>
    <t>Limited Liability Company (LLC) or Limited Partnership (LP), Managing Member or General Partner, Ownership Interest</t>
  </si>
  <si>
    <t>CHANGE IN OPERATING WORKING CAPITAL - Components (Details) - USD ($) $ in Millions</t>
  </si>
  <si>
    <t>Change in accounts receivable and other</t>
  </si>
  <si>
    <t>Change in accounts payable and accrued liabilities</t>
  </si>
  <si>
    <t>Change in accounts payable to affiliates</t>
  </si>
  <si>
    <t>Change in accrued interest</t>
  </si>
  <si>
    <t>Change in operating working capital</t>
  </si>
  <si>
    <t>CHANGE IN OPERATING WORKING CAPITAL - GTN's Carty Lateral Construction Accrual (Details) - USD ($) $ in Millions</t>
  </si>
  <si>
    <t>Non-cash items</t>
  </si>
  <si>
    <t>Accruals for capital expenditures</t>
  </si>
  <si>
    <t>RELATED PARTY TRANSACTIONS (Details) - USD ($) $ in Millions</t>
  </si>
  <si>
    <t>May 03, 2015</t>
  </si>
  <si>
    <t>Dec. 31, 2014</t>
  </si>
  <si>
    <t>Capital and operating costs charged to the pipeline systems and amount payable</t>
  </si>
  <si>
    <t>Net amounts payable</t>
  </si>
  <si>
    <t>General Partner | Reimbursement of costs of services provided</t>
  </si>
  <si>
    <t>Costs charged</t>
  </si>
  <si>
    <t>TransCanada's subsidiaries | Great Lakes</t>
  </si>
  <si>
    <t>Net amounts (receivable)</t>
  </si>
  <si>
    <t>Percentage of capital and operating costs charged</t>
  </si>
  <si>
    <t>Amount included in receivables from related party</t>
  </si>
  <si>
    <t>TransCanada's subsidiaries | Great Lakes | Capital and operating costs</t>
  </si>
  <si>
    <t>TransCanada's subsidiaries | Great Lakes | Transportation contracts</t>
  </si>
  <si>
    <t>Revenues from related party</t>
  </si>
  <si>
    <t>TransCanada's subsidiaries | Great Lakes | Transportation contracts | Total revenues | Customer concentration risk</t>
  </si>
  <si>
    <t>Percent of total revenues</t>
  </si>
  <si>
    <t>64.00%</t>
  </si>
  <si>
    <t>63.00%</t>
  </si>
  <si>
    <t>71.00%</t>
  </si>
  <si>
    <t>62.00%</t>
  </si>
  <si>
    <t>TransCanada's subsidiaries | Great Lakes | Affiliated rental revenue</t>
  </si>
  <si>
    <t>TransCanada's subsidiaries | Northern Border</t>
  </si>
  <si>
    <t>TransCanada's subsidiaries | Northern Border | Capital and operating costs</t>
  </si>
  <si>
    <t>TransCanada's subsidiaries | Portland Natural Gas Transmission System</t>
  </si>
  <si>
    <t>TransCanada's subsidiaries | Portland Natural Gas Transmission System | Capital and operating costs</t>
  </si>
  <si>
    <t>TransCanada's subsidiaries | GTN</t>
  </si>
  <si>
    <t>TransCanada's subsidiaries | GTN | Capital and operating costs</t>
  </si>
  <si>
    <t>Impact on the Partnership's net income attributable to controlling interests</t>
  </si>
  <si>
    <t>TransCanada's subsidiaries | Bison</t>
  </si>
  <si>
    <t>TransCanada's subsidiaries | Bison | Capital and operating costs</t>
  </si>
  <si>
    <t>Net proceeds from the sale of excess pipe to an affiliate</t>
  </si>
  <si>
    <t>TransCanada's subsidiaries | North Baja Pipeline, LLC | Capital and operating costs</t>
  </si>
  <si>
    <t>TransCanada's subsidiaries | Tuscarora Gas Transmission Company</t>
  </si>
  <si>
    <t>TransCanada's subsidiaries | Tuscarora Gas Transmission Company | Capital and operating costs</t>
  </si>
  <si>
    <t>Revenue from TransCanada and its affiliates included in the Partnership's equity earnings</t>
  </si>
  <si>
    <t>Former parent, TransCanada subsidiaries | Transaction between entities under common control | GTN</t>
  </si>
  <si>
    <t>ANR Pipeline Company | Great Lakes | Firm service between Michigan and Wisconsin</t>
  </si>
  <si>
    <t>Deferred revenue related to services performed</t>
  </si>
  <si>
    <t>Deferred revenue recognized</t>
  </si>
  <si>
    <t>RELATED PARTY TRANSACTIONS - Distribution from Affiliate (Details) - USD ($) $ in Millions</t>
  </si>
  <si>
    <t>Jun. 16, 2016</t>
  </si>
  <si>
    <t>Related party transactions</t>
  </si>
  <si>
    <t>Partnership distribution</t>
  </si>
  <si>
    <t>Distribution declared | Portland Natural Gas Transmission System</t>
  </si>
  <si>
    <t>Cash Distribution Paid | Portland Natural Gas Transmission System</t>
  </si>
  <si>
    <t>Partnership's share of distributions declared and payable by investee</t>
  </si>
  <si>
    <t>FAIR VALUE MEASUREMENTS - Estimated Fair Value of Debt (Details) - USD ($) $ in Millions</t>
  </si>
  <si>
    <t>Fair Value | Level 2</t>
  </si>
  <si>
    <t>Financial Instruments</t>
  </si>
  <si>
    <t>Fair value of debt</t>
  </si>
  <si>
    <t>FAIR VALUE MEASUREMENTS - Interest Rate Swaps (Details) - USD ($) $ in Millions</t>
  </si>
  <si>
    <t>Interest rate derivatives</t>
  </si>
  <si>
    <t>Tuscarora Gas Transmission Company</t>
  </si>
  <si>
    <t>Interest rate swaps | Term loan | TC PipeLines, LP 2013 Term Loan Facility due 2018</t>
  </si>
  <si>
    <t>Weighted average fixed interest rate (as a percent)</t>
  </si>
  <si>
    <t>Hedges of cash flows | Interest rate swaps</t>
  </si>
  <si>
    <t>Change in fair value of interest rate derivative instruments recognized in other comprehensive income</t>
  </si>
  <si>
    <t>Hedges of cash flows | Interest rate swaps | Financial charges and other.</t>
  </si>
  <si>
    <t>Net realized loss related to the interest rate swaps</t>
  </si>
  <si>
    <t>Designated as hedge | Interest rate swaps | Recurring fair value measurement | Level 2</t>
  </si>
  <si>
    <t>Fair value of derivatives, gross</t>
  </si>
  <si>
    <t>Fair value of derivatives, net</t>
  </si>
  <si>
    <t>ACCOUNTS RECEIVABLE AND OTHER (Details) - USD ($) $ in Millions</t>
  </si>
  <si>
    <t>Trade accounts receivable, net of allowance of nil</t>
  </si>
  <si>
    <t>Accounts receivable and other</t>
  </si>
  <si>
    <t>Trade accounts receivable, allowance</t>
  </si>
  <si>
    <t>FINANCIAL CHARGES AND OTHER (Details) - USD ($) $ in Millions</t>
  </si>
  <si>
    <t>Interest Expense</t>
  </si>
  <si>
    <t>Other Income</t>
  </si>
  <si>
    <t>CONTINGENCIES (Details) - USD ($) $ in Millions</t>
  </si>
  <si>
    <t>Sep. 16, 2015</t>
  </si>
  <si>
    <t>Oct. 29, 2009</t>
  </si>
  <si>
    <t>Former parent, TransCanada subsidiaries | Transaction between entities under common control | GTN | Partnership interest | Class B units</t>
  </si>
  <si>
    <t>Contingencies</t>
  </si>
  <si>
    <t>Equity issuance</t>
  </si>
  <si>
    <t>Great Lakes v. Essar Steel Minnesota LLC, et al. | Great Lakes | Essar</t>
  </si>
  <si>
    <t>Recovery sought</t>
  </si>
  <si>
    <t>Judgement awarded</t>
  </si>
  <si>
    <t>GOODWILL AND REGULATORY (Details) - USD ($) $ in Millions</t>
  </si>
  <si>
    <t>Aug. 01, 2016</t>
  </si>
  <si>
    <t>Goodwill and Regulatory Matters</t>
  </si>
  <si>
    <t>Tuscarora Gas Transmission Company | Tuscarora Settlement | FERC</t>
  </si>
  <si>
    <t>Decrease of system-wide unit rate (as a percent)</t>
  </si>
  <si>
    <t>16.00%</t>
  </si>
  <si>
    <t>Terms of the settlement</t>
  </si>
  <si>
    <t>Unless superseded by a subsequent rate case or settlement, this rate will remain in effect for three years, after which time the unit rate will decrease an additional seven percent for an additional three years.</t>
  </si>
  <si>
    <t>Tuscarora Gas Transmission Company | Tuscarora Settlement | FERC | Maximum</t>
  </si>
  <si>
    <t>Estimated Fair value over carrying value (as a percent)</t>
  </si>
  <si>
    <t>10.00%</t>
  </si>
  <si>
    <t>Tuscarora Gas Transmission Company | Tuscarora Settlement | FERC | Minimum</t>
  </si>
  <si>
    <t>Term to establish new rates</t>
  </si>
  <si>
    <t>6 years</t>
  </si>
  <si>
    <t>VARIABLE INTEREST ENTITIES - Consolidated VIEs (Details) - USD ($) $ in Millions</t>
  </si>
  <si>
    <t>ASSETS (LIABILITIES)</t>
  </si>
  <si>
    <t>Equity investments</t>
  </si>
  <si>
    <t>Plant, property and equipment</t>
  </si>
  <si>
    <t>Accounts payable to affiliates</t>
  </si>
  <si>
    <t>Current portion of long-term debt</t>
  </si>
  <si>
    <t>Consolidated VIEs | Restricted VIEs</t>
  </si>
  <si>
    <t>SUBSEQUENT EVENTS - Quarter Distribution per Common Unit (Details)</t>
  </si>
  <si>
    <t>Jul. 21, 2016$ / shares</t>
  </si>
  <si>
    <t>Subsequent event | Common units</t>
  </si>
  <si>
    <t>Distribution (in dollars per unit)</t>
  </si>
  <si>
    <t>SUBSEQUENT EVENTS - Unconsolidated Affiliate Distributions (Details) - USD ($) $ / shares in Units, $ in Millions</t>
  </si>
  <si>
    <t>Jul. 21, 2016</t>
  </si>
  <si>
    <t>Jul. 19, 2016</t>
  </si>
  <si>
    <t>Jul. 11, 2016</t>
  </si>
  <si>
    <t>Subsequent events</t>
  </si>
  <si>
    <t>Distribution Made to General Partner, Incentive Cash Distributions Paid</t>
  </si>
  <si>
    <t>General Partner IDRs paid</t>
  </si>
  <si>
    <t>Subsequent event | Distribution declared</t>
  </si>
  <si>
    <t>Increase to Partnership's quarterly distribution (per unit)</t>
  </si>
  <si>
    <t>Subsequent event | Distribution declared | Northern Border</t>
  </si>
  <si>
    <t>Subsequent event | Distribution declared | Great Lakes</t>
  </si>
  <si>
    <t>Subsequent event | Cash Distribution Paid | Northern Border</t>
  </si>
  <si>
    <t>Partnership's share of distributions</t>
  </si>
  <si>
    <t>Subsequent event | Cash Distribution Paid | Great Lak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756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6593708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89</v>
      </c>
      <c s="7" r="C3" t="n">
        <v>85</v>
      </c>
      <c s="7" r="D3" t="n">
        <v>175</v>
      </c>
      <c s="7" r="E3" t="n">
        <v>172</v>
      </c>
    </row>
    <row r="4" spans="1:5">
      <c s="4" r="A4" t="s">
        <v>28</v>
      </c>
      <c s="6" r="B4" t="n">
        <v>22</v>
      </c>
      <c s="6" r="C4" t="n">
        <v>15</v>
      </c>
      <c s="6" r="D4" t="n">
        <v>64</v>
      </c>
      <c s="6" r="E4" t="n">
        <v>46</v>
      </c>
    </row>
    <row r="5" spans="1:5">
      <c s="4" r="A5" t="s">
        <v>29</v>
      </c>
      <c s="6" r="B5" t="n">
        <v>-12</v>
      </c>
      <c s="6" r="C5" t="n">
        <v>-13</v>
      </c>
      <c s="6" r="D5" t="n">
        <v>-22</v>
      </c>
      <c s="6" r="E5" t="n">
        <v>-24</v>
      </c>
    </row>
    <row r="6" spans="1:5">
      <c s="4" r="A6" t="s">
        <v>30</v>
      </c>
      <c s="6" r="B6" t="n">
        <v>-5</v>
      </c>
      <c s="6" r="C6" t="n">
        <v>-5</v>
      </c>
      <c s="6" r="D6" t="n">
        <v>-10</v>
      </c>
      <c s="6" r="E6" t="n">
        <v>-11</v>
      </c>
    </row>
    <row r="7" spans="1:5">
      <c s="4" r="A7" t="s">
        <v>31</v>
      </c>
      <c s="6" r="B7" t="n">
        <v>-2</v>
      </c>
      <c s="6" r="C7" t="n">
        <v>-1</v>
      </c>
      <c s="6" r="D7" t="n">
        <v>-4</v>
      </c>
      <c s="6" r="E7" t="n">
        <v>-4</v>
      </c>
    </row>
    <row r="8" spans="1:5">
      <c s="4" r="A8" t="s">
        <v>32</v>
      </c>
      <c s="6" r="B8" t="n">
        <v>-22</v>
      </c>
      <c s="6" r="C8" t="n">
        <v>-21</v>
      </c>
      <c s="6" r="D8" t="n">
        <v>-43</v>
      </c>
      <c s="6" r="E8" t="n">
        <v>-42</v>
      </c>
    </row>
    <row r="9" spans="1:5">
      <c s="4" r="A9" t="s">
        <v>33</v>
      </c>
      <c s="6" r="B9" t="n">
        <v>-16</v>
      </c>
      <c s="6" r="C9" t="n">
        <v>-16</v>
      </c>
      <c s="6" r="D9" t="n">
        <v>-33</v>
      </c>
      <c s="6" r="E9" t="n">
        <v>-29</v>
      </c>
    </row>
    <row r="10" spans="1:5">
      <c s="4" r="A10" t="s">
        <v>34</v>
      </c>
      <c s="6" r="B10" t="n">
        <v>54</v>
      </c>
      <c s="6" r="C10" t="n">
        <v>44</v>
      </c>
      <c s="6" r="D10" t="n">
        <v>127</v>
      </c>
      <c s="6" r="E10" t="n">
        <v>108</v>
      </c>
    </row>
    <row r="11" spans="1:5">
      <c s="4" r="A11" t="s">
        <v>35</v>
      </c>
      <c s="6" r="E11" t="n">
        <v>7</v>
      </c>
    </row>
    <row r="12" spans="1:5">
      <c s="4" r="A12" t="s">
        <v>36</v>
      </c>
      <c s="6" r="B12" t="n">
        <v>54</v>
      </c>
      <c s="6" r="C12" t="n">
        <v>44</v>
      </c>
      <c s="6" r="D12" t="n">
        <v>127</v>
      </c>
      <c s="6" r="E12" t="n">
        <v>101</v>
      </c>
    </row>
    <row r="13" spans="1:5">
      <c s="3" r="A13" t="s">
        <v>37</v>
      </c>
    </row>
    <row r="14" spans="1:5">
      <c s="4" r="A14" t="s">
        <v>38</v>
      </c>
      <c s="6" r="B14" t="n">
        <v>3</v>
      </c>
      <c s="6" r="C14" t="n">
        <v>2</v>
      </c>
      <c s="6" r="D14" t="n">
        <v>5</v>
      </c>
      <c s="6" r="E14" t="n">
        <v>3</v>
      </c>
    </row>
    <row r="15" spans="1:5">
      <c s="4" r="A15" t="s">
        <v>36</v>
      </c>
      <c s="6" r="B15" t="n">
        <v>54</v>
      </c>
      <c s="6" r="C15" t="n">
        <v>44</v>
      </c>
      <c s="6" r="D15" t="n">
        <v>127</v>
      </c>
      <c s="6" r="E15" t="n">
        <v>101</v>
      </c>
    </row>
    <row r="16" spans="1:5">
      <c s="4" r="A16" t="s">
        <v>39</v>
      </c>
    </row>
    <row r="17" spans="1:5">
      <c s="3" r="A17" t="s">
        <v>37</v>
      </c>
    </row>
    <row r="18" spans="1:5">
      <c s="4" r="A18" t="s">
        <v>40</v>
      </c>
      <c s="7" r="B18" t="n">
        <v>50</v>
      </c>
      <c s="7" r="C18" t="n">
        <v>42</v>
      </c>
      <c s="7" r="D18" t="n">
        <v>121</v>
      </c>
      <c s="7" r="E18" t="n">
        <v>98</v>
      </c>
    </row>
    <row r="19" spans="1:5">
      <c s="4" r="A19" t="s">
        <v>41</v>
      </c>
      <c s="8" r="B19" t="n">
        <v>0.76</v>
      </c>
      <c s="8" r="C19" t="n">
        <v>0.66</v>
      </c>
      <c s="8" r="D19" t="n">
        <v>1.86</v>
      </c>
      <c s="8" r="E19" t="n">
        <v>1.53</v>
      </c>
    </row>
    <row r="20" spans="1:5">
      <c s="4" r="A20" t="s">
        <v>42</v>
      </c>
      <c s="8" r="B20" t="n">
        <v>0.76</v>
      </c>
      <c s="8" r="C20" t="n">
        <v>0.66</v>
      </c>
      <c s="8" r="D20" t="n">
        <v>1.86</v>
      </c>
      <c s="8" r="E20" t="n">
        <v>1.53</v>
      </c>
    </row>
    <row r="21" spans="1:5">
      <c s="4" r="A21" t="s">
        <v>43</v>
      </c>
      <c s="9" r="B21" t="n">
        <v>65.5</v>
      </c>
      <c s="9" r="C21" t="n">
        <v>63.8</v>
      </c>
      <c s="9" r="D21" t="n">
        <v>64.90000000000001</v>
      </c>
      <c s="9" r="E21" t="n">
        <v>63.7</v>
      </c>
    </row>
    <row r="22" spans="1:5">
      <c s="4" r="A22" t="s">
        <v>44</v>
      </c>
      <c s="9" r="B22" t="n">
        <v>65.5</v>
      </c>
      <c s="9" r="C22" t="n">
        <v>63.8</v>
      </c>
      <c s="9" r="D22" t="n">
        <v>64.90000000000001</v>
      </c>
      <c s="9" r="E22" t="n">
        <v>63.7</v>
      </c>
    </row>
    <row r="23" spans="1:5">
      <c s="4" r="A23" t="s">
        <v>45</v>
      </c>
      <c s="9" r="B23" t="n">
        <v>65.90000000000001</v>
      </c>
      <c s="6" r="C23" t="n">
        <v>64</v>
      </c>
      <c s="9" r="D23" t="n">
        <v>65.90000000000001</v>
      </c>
      <c s="6" r="E23" t="n">
        <v>64</v>
      </c>
    </row>
    <row r="24" spans="1:5">
      <c s="4" r="A24" t="s">
        <v>46</v>
      </c>
    </row>
    <row r="25" spans="1:5">
      <c s="3" r="A25" t="s">
        <v>37</v>
      </c>
    </row>
    <row r="26" spans="1:5">
      <c s="4" r="A26" t="s">
        <v>40</v>
      </c>
      <c s="7" r="B26" t="n">
        <v>1</v>
      </c>
      <c s="7" r="D26"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48</v>
      </c>
    </row>
    <row r="4" spans="1:2">
      <c s="4" r="A4" t="s">
        <v>183</v>
      </c>
      <c s="4" r="B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2</v>
      </c>
    </row>
    <row r="4" spans="1:2">
      <c s="4" r="A4" t="s">
        <v>186</v>
      </c>
      <c s="4" r="B4" t="s">
        <v>187</v>
      </c>
    </row>
    <row r="5" spans="1:2">
      <c s="4" r="A5" t="s">
        <v>113</v>
      </c>
    </row>
    <row r="6" spans="1:2">
      <c s="3" r="A6" t="s">
        <v>152</v>
      </c>
    </row>
    <row r="7" spans="1:2">
      <c s="4" r="A7" t="s">
        <v>186</v>
      </c>
      <c s="4" r="B7" t="s">
        <v>188</v>
      </c>
    </row>
    <row r="8" spans="1:2">
      <c s="4" r="A8" t="s">
        <v>115</v>
      </c>
    </row>
    <row r="9" spans="1:2">
      <c s="3" r="A9" t="s">
        <v>152</v>
      </c>
    </row>
    <row r="10" spans="1:2">
      <c s="4" r="A10" t="s">
        <v>186</v>
      </c>
      <c s="4" r="B10"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7</v>
      </c>
      <c s="2" r="B1" t="s">
        <v>25</v>
      </c>
      <c s="2" r="D1" t="s">
        <v>1</v>
      </c>
    </row>
    <row r="2" spans="1:5">
      <c s="2" r="B2" t="s">
        <v>2</v>
      </c>
      <c s="2" r="C2" t="s">
        <v>26</v>
      </c>
      <c s="2" r="D2" t="s">
        <v>2</v>
      </c>
      <c s="2" r="E2" t="s">
        <v>26</v>
      </c>
    </row>
    <row r="3" spans="1:5">
      <c s="3" r="A3" t="s">
        <v>48</v>
      </c>
    </row>
    <row r="4" spans="1:5">
      <c s="4" r="A4" t="s">
        <v>34</v>
      </c>
      <c s="7" r="B4" t="n">
        <v>54</v>
      </c>
      <c s="7" r="C4" t="n">
        <v>44</v>
      </c>
      <c s="7" r="D4" t="n">
        <v>127</v>
      </c>
      <c s="7" r="E4" t="n">
        <v>108</v>
      </c>
    </row>
    <row r="5" spans="1:5">
      <c s="3" r="A5" t="s">
        <v>49</v>
      </c>
    </row>
    <row r="6" spans="1:5">
      <c s="4" r="A6" t="s">
        <v>50</v>
      </c>
      <c s="6" r="B6" t="n">
        <v>-1</v>
      </c>
      <c s="6" r="D6" t="n">
        <v>-3</v>
      </c>
      <c s="6" r="E6" t="n">
        <v>-1</v>
      </c>
    </row>
    <row r="7" spans="1:5">
      <c s="4" r="A7" t="s">
        <v>51</v>
      </c>
      <c s="6" r="B7" t="n">
        <v>53</v>
      </c>
      <c s="6" r="C7" t="n">
        <v>44</v>
      </c>
      <c s="6" r="D7" t="n">
        <v>124</v>
      </c>
      <c s="6" r="E7" t="n">
        <v>107</v>
      </c>
    </row>
    <row r="8" spans="1:5">
      <c s="4" r="A8" t="s">
        <v>52</v>
      </c>
      <c s="6" r="E8" t="n">
        <v>7</v>
      </c>
    </row>
    <row r="9" spans="1:5">
      <c s="4" r="A9" t="s">
        <v>53</v>
      </c>
      <c s="7" r="B9" t="n">
        <v>53</v>
      </c>
      <c s="7" r="C9" t="n">
        <v>44</v>
      </c>
      <c s="7" r="D9" t="n">
        <v>124</v>
      </c>
      <c s="7" r="E9" t="n">
        <v>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54</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95</v>
      </c>
      <c s="2" r="B1" t="s">
        <v>1</v>
      </c>
    </row>
    <row r="2" spans="1:2">
      <c s="2" r="B2" t="s">
        <v>2</v>
      </c>
    </row>
    <row r="3" spans="1:2">
      <c s="4" r="A3" t="s">
        <v>117</v>
      </c>
    </row>
    <row r="4" spans="1:2">
      <c s="3" r="A4" t="s">
        <v>152</v>
      </c>
    </row>
    <row r="5" spans="1:2">
      <c s="4" r="A5" t="s">
        <v>196</v>
      </c>
      <c s="4" r="B5"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8</v>
      </c>
      <c s="2" r="B1" t="s">
        <v>1</v>
      </c>
    </row>
    <row r="2" spans="1:2">
      <c s="2" r="B2" t="s">
        <v>2</v>
      </c>
    </row>
    <row r="3" spans="1:2">
      <c s="3" r="A3" t="s">
        <v>160</v>
      </c>
    </row>
    <row r="4" spans="1:2">
      <c s="4" r="A4" t="s">
        <v>199</v>
      </c>
      <c s="4" r="B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1</v>
      </c>
      <c s="2" r="B1" t="s">
        <v>1</v>
      </c>
    </row>
    <row r="2" spans="1:2">
      <c s="2" r="B2" t="s">
        <v>2</v>
      </c>
    </row>
    <row r="3" spans="1:2">
      <c s="3" r="A3" t="s">
        <v>164</v>
      </c>
    </row>
    <row r="4" spans="1:2">
      <c s="4" r="A4" t="s">
        <v>202</v>
      </c>
      <c s="4" r="B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66</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170</v>
      </c>
    </row>
    <row r="4" spans="1:2">
      <c s="4" r="A4" t="s">
        <v>210</v>
      </c>
      <c s="4" r="B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72</v>
      </c>
    </row>
    <row r="4" spans="1:2">
      <c s="4" r="A4" t="s">
        <v>213</v>
      </c>
      <c s="4" r="B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8</v>
      </c>
    </row>
    <row r="4" spans="1:2">
      <c s="4" r="A4" t="s">
        <v>216</v>
      </c>
      <c s="4" r="B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s="1" r="A1" t="s">
        <v>218</v>
      </c>
      <c s="2" r="B1" t="s">
        <v>1</v>
      </c>
    </row>
    <row r="2" spans="1:2">
      <c s="2" r="B2" t="s">
        <v>219</v>
      </c>
    </row>
    <row r="3" spans="1:2">
      <c s="3" r="A3" t="s">
        <v>146</v>
      </c>
    </row>
    <row r="4" spans="1:2">
      <c s="4" r="A4" t="s">
        <v>220</v>
      </c>
      <c s="6" r="B4"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55</v>
      </c>
    </row>
    <row r="2" spans="1:3">
      <c s="3" r="A2" t="s">
        <v>150</v>
      </c>
    </row>
    <row r="3" spans="1:3">
      <c s="4" r="A3" t="s">
        <v>222</v>
      </c>
      <c s="7" r="C3" t="n">
        <v>1</v>
      </c>
    </row>
    <row r="4" spans="1:3">
      <c s="4" r="A4" t="s">
        <v>223</v>
      </c>
      <c s="7" r="B4" t="n">
        <v>1938</v>
      </c>
      <c s="6" r="C4" t="n">
        <v>1889</v>
      </c>
    </row>
    <row r="5" spans="1:3">
      <c s="4" r="A5" t="s">
        <v>224</v>
      </c>
    </row>
    <row r="6" spans="1:3">
      <c s="3" r="A6" t="s">
        <v>150</v>
      </c>
    </row>
    <row r="7" spans="1:3">
      <c s="4" r="A7" t="s">
        <v>222</v>
      </c>
      <c s="6" r="C7" t="n">
        <v>-7</v>
      </c>
    </row>
    <row r="8" spans="1:3">
      <c s="4" r="A8" t="s">
        <v>223</v>
      </c>
      <c s="7" r="C8"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55</v>
      </c>
    </row>
    <row r="2" spans="1:3">
      <c s="3" r="A2" t="s">
        <v>56</v>
      </c>
    </row>
    <row r="3" spans="1:3">
      <c s="4" r="A3" t="s">
        <v>57</v>
      </c>
      <c s="7" r="B3" t="n">
        <v>40</v>
      </c>
      <c s="7" r="C3" t="n">
        <v>39</v>
      </c>
    </row>
    <row r="4" spans="1:3">
      <c s="4" r="A4" t="s">
        <v>58</v>
      </c>
      <c s="6" r="B4" t="n">
        <v>35</v>
      </c>
      <c s="6" r="C4" t="n">
        <v>35</v>
      </c>
    </row>
    <row r="5" spans="1:3">
      <c s="4" r="A5" t="s">
        <v>59</v>
      </c>
      <c s="6" r="B5" t="n">
        <v>4</v>
      </c>
    </row>
    <row r="6" spans="1:3">
      <c s="4" r="A6" t="s">
        <v>60</v>
      </c>
      <c s="6" r="B6" t="n">
        <v>7</v>
      </c>
      <c s="6" r="C6" t="n">
        <v>7</v>
      </c>
    </row>
    <row r="7" spans="1:3">
      <c s="4" r="A7" t="s">
        <v>61</v>
      </c>
      <c s="6" r="B7" t="n">
        <v>86</v>
      </c>
      <c s="6" r="C7" t="n">
        <v>81</v>
      </c>
    </row>
    <row r="8" spans="1:3">
      <c s="4" r="A8" t="s">
        <v>62</v>
      </c>
      <c s="6" r="B8" t="n">
        <v>1047</v>
      </c>
      <c s="6" r="C8" t="n">
        <v>965</v>
      </c>
    </row>
    <row r="9" spans="1:3">
      <c s="4" r="A9" t="s">
        <v>63</v>
      </c>
      <c s="6" r="B9" t="n">
        <v>1913</v>
      </c>
      <c s="6" r="C9" t="n">
        <v>1949</v>
      </c>
    </row>
    <row r="10" spans="1:3">
      <c s="4" r="A10" t="s">
        <v>64</v>
      </c>
      <c s="6" r="B10" t="n">
        <v>130</v>
      </c>
      <c s="6" r="C10" t="n">
        <v>130</v>
      </c>
    </row>
    <row r="11" spans="1:3">
      <c s="4" r="A11" t="s">
        <v>65</v>
      </c>
      <c s="6" r="C11" t="n">
        <v>1</v>
      </c>
    </row>
    <row r="12" spans="1:3">
      <c s="4" r="A12" t="s">
        <v>66</v>
      </c>
      <c s="6" r="B12" t="n">
        <v>3176</v>
      </c>
      <c s="6" r="C12" t="n">
        <v>3126</v>
      </c>
    </row>
    <row r="13" spans="1:3">
      <c s="3" r="A13" t="s">
        <v>67</v>
      </c>
    </row>
    <row r="14" spans="1:3">
      <c s="4" r="A14" t="s">
        <v>68</v>
      </c>
      <c s="6" r="B14" t="n">
        <v>26</v>
      </c>
      <c s="6" r="C14" t="n">
        <v>32</v>
      </c>
    </row>
    <row r="15" spans="1:3">
      <c s="4" r="A15" t="s">
        <v>69</v>
      </c>
      <c s="6" r="B15" t="n">
        <v>5</v>
      </c>
      <c s="6" r="C15" t="n">
        <v>5</v>
      </c>
    </row>
    <row r="16" spans="1:3">
      <c s="4" r="A16" t="s">
        <v>70</v>
      </c>
      <c s="6" r="B16" t="n">
        <v>9</v>
      </c>
      <c s="6" r="C16" t="n">
        <v>8</v>
      </c>
    </row>
    <row r="17" spans="1:3">
      <c s="4" r="A17" t="s">
        <v>71</v>
      </c>
      <c s="6" r="B17" t="n">
        <v>15</v>
      </c>
      <c s="6" r="C17" t="n">
        <v>14</v>
      </c>
    </row>
    <row r="18" spans="1:3">
      <c s="4" r="A18" t="s">
        <v>72</v>
      </c>
      <c s="6" r="B18" t="n">
        <v>55</v>
      </c>
      <c s="6" r="C18" t="n">
        <v>59</v>
      </c>
    </row>
    <row r="19" spans="1:3">
      <c s="4" r="A19" t="s">
        <v>73</v>
      </c>
      <c s="6" r="B19" t="n">
        <v>1938</v>
      </c>
      <c s="6" r="C19" t="n">
        <v>1889</v>
      </c>
    </row>
    <row r="20" spans="1:3">
      <c s="4" r="A20" t="s">
        <v>74</v>
      </c>
      <c s="6" r="B20" t="n">
        <v>29</v>
      </c>
      <c s="6" r="C20" t="n">
        <v>27</v>
      </c>
    </row>
    <row r="21" spans="1:3">
      <c s="4" r="A21" t="s">
        <v>75</v>
      </c>
      <c s="6" r="B21" t="n">
        <v>2022</v>
      </c>
      <c s="6" r="C21" t="n">
        <v>1975</v>
      </c>
    </row>
    <row r="22" spans="1:3">
      <c s="4" r="A22" t="s">
        <v>76</v>
      </c>
      <c s="6" r="B22" t="n">
        <v>83</v>
      </c>
    </row>
    <row r="23" spans="1:3">
      <c s="3" r="A23" t="s">
        <v>77</v>
      </c>
    </row>
    <row r="24" spans="1:3">
      <c s="4" r="A24" t="s">
        <v>78</v>
      </c>
      <c s="6" r="B24" t="n">
        <v>25</v>
      </c>
      <c s="6" r="C24" t="n">
        <v>25</v>
      </c>
    </row>
    <row r="25" spans="1:3">
      <c s="4" r="A25" t="s">
        <v>79</v>
      </c>
      <c s="6" r="B25" t="n">
        <v>-5</v>
      </c>
      <c s="6" r="C25" t="n">
        <v>-2</v>
      </c>
    </row>
    <row r="26" spans="1:3">
      <c s="4" r="A26" t="s">
        <v>80</v>
      </c>
      <c s="6" r="B26" t="n">
        <v>1071</v>
      </c>
      <c s="6" r="C26" t="n">
        <v>1151</v>
      </c>
    </row>
    <row r="27" spans="1:3">
      <c s="4" r="A27" t="s">
        <v>81</v>
      </c>
      <c s="6" r="B27" t="n">
        <v>3176</v>
      </c>
      <c s="6" r="C27" t="n">
        <v>3126</v>
      </c>
    </row>
    <row r="28" spans="1:3">
      <c s="4" r="A28" t="s">
        <v>39</v>
      </c>
    </row>
    <row r="29" spans="1:3">
      <c s="3" r="A29" t="s">
        <v>77</v>
      </c>
    </row>
    <row r="30" spans="1:3">
      <c s="4" r="A30" t="s">
        <v>82</v>
      </c>
      <c s="6" r="B30" t="n">
        <v>955</v>
      </c>
      <c s="6" r="C30" t="n">
        <v>1021</v>
      </c>
    </row>
    <row r="31" spans="1:3">
      <c s="4" r="A31" t="s">
        <v>46</v>
      </c>
    </row>
    <row r="32" spans="1:3">
      <c s="3" r="A32" t="s">
        <v>77</v>
      </c>
    </row>
    <row r="33" spans="1:3">
      <c s="4" r="A33" t="s">
        <v>82</v>
      </c>
      <c s="7" r="B33" t="n">
        <v>96</v>
      </c>
      <c s="7" r="C33" t="n">
        <v>1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s="1" r="A1" t="s">
        <v>225</v>
      </c>
      <c s="2" r="B1" t="s">
        <v>226</v>
      </c>
      <c s="2" r="C1" t="s">
        <v>25</v>
      </c>
      <c s="2" r="F1" t="s">
        <v>1</v>
      </c>
    </row>
    <row r="2" spans="1:10">
      <c s="2" r="B2" t="s">
        <v>227</v>
      </c>
      <c s="2" r="C2" t="s">
        <v>2</v>
      </c>
      <c s="2" r="D2" t="s">
        <v>228</v>
      </c>
      <c s="2" r="E2" t="s">
        <v>26</v>
      </c>
      <c s="2" r="F2" t="s">
        <v>2</v>
      </c>
      <c s="2" r="G2" t="s">
        <v>26</v>
      </c>
      <c s="2" r="H2" t="s">
        <v>229</v>
      </c>
      <c s="2" r="I2" t="s">
        <v>230</v>
      </c>
      <c s="2" r="J2" t="s">
        <v>55</v>
      </c>
    </row>
    <row r="3" spans="1:10">
      <c s="3" r="A3" t="s">
        <v>152</v>
      </c>
    </row>
    <row r="4" spans="1:10">
      <c s="4" r="A4" t="s">
        <v>231</v>
      </c>
      <c s="7" r="C4" t="n">
        <v>22</v>
      </c>
      <c s="7" r="E4" t="n">
        <v>15</v>
      </c>
      <c s="7" r="F4" t="n">
        <v>64</v>
      </c>
      <c s="7" r="G4" t="n">
        <v>46</v>
      </c>
    </row>
    <row r="5" spans="1:10">
      <c s="4" r="A5" t="s">
        <v>232</v>
      </c>
      <c s="7" r="C5" t="n">
        <v>1047</v>
      </c>
      <c s="7" r="F5" t="n">
        <v>1047</v>
      </c>
      <c s="7" r="J5" t="n">
        <v>965</v>
      </c>
    </row>
    <row r="6" spans="1:10">
      <c s="4" r="A6" t="s">
        <v>115</v>
      </c>
    </row>
    <row r="7" spans="1:10">
      <c s="3" r="A7" t="s">
        <v>152</v>
      </c>
    </row>
    <row r="8" spans="1:10">
      <c s="4" r="A8" t="s">
        <v>233</v>
      </c>
      <c s="7" r="D8" t="n">
        <v>9</v>
      </c>
    </row>
    <row r="9" spans="1:10">
      <c s="4" r="A9" t="s">
        <v>113</v>
      </c>
    </row>
    <row r="10" spans="1:10">
      <c s="3" r="A10" t="s">
        <v>152</v>
      </c>
    </row>
    <row r="11" spans="1:10">
      <c s="4" r="A11" t="s">
        <v>234</v>
      </c>
      <c s="4" r="C11" t="s">
        <v>235</v>
      </c>
      <c s="4" r="F11" t="s">
        <v>235</v>
      </c>
    </row>
    <row r="12" spans="1:10">
      <c s="4" r="A12" t="s">
        <v>231</v>
      </c>
      <c s="7" r="C12" t="n">
        <v>16</v>
      </c>
      <c s="6" r="E12" t="n">
        <v>15</v>
      </c>
      <c s="7" r="F12" t="n">
        <v>34</v>
      </c>
      <c s="6" r="G12" t="n">
        <v>34</v>
      </c>
    </row>
    <row r="13" spans="1:10">
      <c s="4" r="A13" t="s">
        <v>232</v>
      </c>
      <c s="6" r="C13" t="n">
        <v>455</v>
      </c>
      <c s="6" r="F13" t="n">
        <v>455</v>
      </c>
      <c s="6" r="J13" t="n">
        <v>480</v>
      </c>
    </row>
    <row r="14" spans="1:10">
      <c s="4" r="A14" t="s">
        <v>236</v>
      </c>
      <c s="4" r="B14" t="s">
        <v>237</v>
      </c>
    </row>
    <row r="15" spans="1:10">
      <c s="4" r="A15" t="s">
        <v>238</v>
      </c>
      <c s="7" r="B15" t="n">
        <v>10</v>
      </c>
    </row>
    <row r="16" spans="1:10">
      <c s="4" r="A16" t="s">
        <v>239</v>
      </c>
      <c s="4" r="B16" t="s">
        <v>240</v>
      </c>
    </row>
    <row r="17" spans="1:10">
      <c s="3" r="A17" t="s">
        <v>241</v>
      </c>
    </row>
    <row r="18" spans="1:10">
      <c s="4" r="A18" t="s">
        <v>57</v>
      </c>
      <c s="6" r="C18" t="n">
        <v>16</v>
      </c>
      <c s="6" r="F18" t="n">
        <v>16</v>
      </c>
      <c s="6" r="J18" t="n">
        <v>27</v>
      </c>
    </row>
    <row r="19" spans="1:10">
      <c s="4" r="A19" t="s">
        <v>242</v>
      </c>
      <c s="6" r="C19" t="n">
        <v>34</v>
      </c>
      <c s="6" r="F19" t="n">
        <v>34</v>
      </c>
      <c s="6" r="J19" t="n">
        <v>33</v>
      </c>
    </row>
    <row r="20" spans="1:10">
      <c s="4" r="A20" t="s">
        <v>243</v>
      </c>
      <c s="6" r="C20" t="n">
        <v>1108</v>
      </c>
      <c s="6" r="F20" t="n">
        <v>1108</v>
      </c>
      <c s="6" r="J20" t="n">
        <v>1124</v>
      </c>
    </row>
    <row r="21" spans="1:10">
      <c s="4" r="A21" t="s">
        <v>222</v>
      </c>
      <c s="6" r="C21" t="n">
        <v>15</v>
      </c>
      <c s="6" r="F21" t="n">
        <v>15</v>
      </c>
      <c s="6" r="J21" t="n">
        <v>16</v>
      </c>
    </row>
    <row r="22" spans="1:10">
      <c s="4" r="A22" t="s">
        <v>244</v>
      </c>
      <c s="6" r="C22" t="n">
        <v>1173</v>
      </c>
      <c s="6" r="F22" t="n">
        <v>1173</v>
      </c>
      <c s="6" r="J22" t="n">
        <v>1200</v>
      </c>
    </row>
    <row r="23" spans="1:10">
      <c s="3" r="A23" t="s">
        <v>245</v>
      </c>
    </row>
    <row r="24" spans="1:10">
      <c s="4" r="A24" t="s">
        <v>246</v>
      </c>
      <c s="6" r="C24" t="n">
        <v>40</v>
      </c>
      <c s="6" r="F24" t="n">
        <v>40</v>
      </c>
      <c s="6" r="J24" t="n">
        <v>39</v>
      </c>
    </row>
    <row r="25" spans="1:10">
      <c s="4" r="A25" t="s">
        <v>247</v>
      </c>
      <c s="6" r="C25" t="n">
        <v>27</v>
      </c>
      <c s="6" r="F25" t="n">
        <v>27</v>
      </c>
      <c s="6" r="J25" t="n">
        <v>26</v>
      </c>
    </row>
    <row r="26" spans="1:10">
      <c s="4" r="A26" t="s">
        <v>248</v>
      </c>
      <c s="6" r="C26" t="n">
        <v>429</v>
      </c>
      <c s="6" r="F26" t="n">
        <v>429</v>
      </c>
      <c s="6" r="J26" t="n">
        <v>409</v>
      </c>
    </row>
    <row r="27" spans="1:10">
      <c s="3" r="A27" t="s">
        <v>249</v>
      </c>
    </row>
    <row r="28" spans="1:10">
      <c s="4" r="A28" t="s">
        <v>249</v>
      </c>
      <c s="6" r="C28" t="n">
        <v>679</v>
      </c>
      <c s="6" r="F28" t="n">
        <v>679</v>
      </c>
      <c s="6" r="J28" t="n">
        <v>728</v>
      </c>
    </row>
    <row r="29" spans="1:10">
      <c s="4" r="A29" t="s">
        <v>79</v>
      </c>
      <c s="6" r="C29" t="n">
        <v>-2</v>
      </c>
      <c s="6" r="F29" t="n">
        <v>-2</v>
      </c>
      <c s="6" r="J29" t="n">
        <v>-2</v>
      </c>
    </row>
    <row r="30" spans="1:10">
      <c s="4" r="A30" t="s">
        <v>250</v>
      </c>
      <c s="6" r="C30" t="n">
        <v>1173</v>
      </c>
      <c s="6" r="F30" t="n">
        <v>1173</v>
      </c>
      <c s="6" r="J30" t="n">
        <v>1200</v>
      </c>
    </row>
    <row r="31" spans="1:10">
      <c s="3" r="A31" t="s">
        <v>251</v>
      </c>
    </row>
    <row r="32" spans="1:10">
      <c s="4" r="A32" t="s">
        <v>27</v>
      </c>
      <c s="6" r="C32" t="n">
        <v>70</v>
      </c>
      <c s="6" r="E32" t="n">
        <v>69</v>
      </c>
      <c s="6" r="F32" t="n">
        <v>144</v>
      </c>
      <c s="6" r="G32" t="n">
        <v>144</v>
      </c>
    </row>
    <row r="33" spans="1:10">
      <c s="4" r="A33" t="s">
        <v>252</v>
      </c>
      <c s="6" r="C33" t="n">
        <v>-18</v>
      </c>
      <c s="6" r="E33" t="n">
        <v>-18</v>
      </c>
      <c s="6" r="F33" t="n">
        <v>-35</v>
      </c>
      <c s="6" r="G33" t="n">
        <v>-34</v>
      </c>
    </row>
    <row r="34" spans="1:10">
      <c s="4" r="A34" t="s">
        <v>32</v>
      </c>
      <c s="6" r="C34" t="n">
        <v>-15</v>
      </c>
      <c s="6" r="E34" t="n">
        <v>-14</v>
      </c>
      <c s="6" r="F34" t="n">
        <v>-29</v>
      </c>
      <c s="6" r="G34" t="n">
        <v>-29</v>
      </c>
    </row>
    <row r="35" spans="1:10">
      <c s="4" r="A35" t="s">
        <v>253</v>
      </c>
      <c s="6" r="C35" t="n">
        <v>-6</v>
      </c>
      <c s="6" r="E35" t="n">
        <v>-6</v>
      </c>
      <c s="6" r="F35" t="n">
        <v>-11</v>
      </c>
      <c s="6" r="G35" t="n">
        <v>-11</v>
      </c>
    </row>
    <row r="36" spans="1:10">
      <c s="4" r="A36" t="s">
        <v>34</v>
      </c>
      <c s="7" r="C36" t="n">
        <v>31</v>
      </c>
      <c s="6" r="E36" t="n">
        <v>31</v>
      </c>
      <c s="7" r="F36" t="n">
        <v>69</v>
      </c>
      <c s="6" r="G36" t="n">
        <v>70</v>
      </c>
    </row>
    <row r="37" spans="1:10">
      <c s="4" r="A37" t="s">
        <v>115</v>
      </c>
    </row>
    <row r="38" spans="1:10">
      <c s="3" r="A38" t="s">
        <v>152</v>
      </c>
    </row>
    <row r="39" spans="1:10">
      <c s="4" r="A39" t="s">
        <v>234</v>
      </c>
      <c s="4" r="C39" t="s">
        <v>254</v>
      </c>
      <c s="4" r="D39" t="s">
        <v>254</v>
      </c>
      <c s="4" r="F39" t="s">
        <v>254</v>
      </c>
    </row>
    <row r="40" spans="1:10">
      <c s="4" r="A40" t="s">
        <v>231</v>
      </c>
      <c s="7" r="C40" t="n">
        <v>4</v>
      </c>
      <c s="7" r="F40" t="n">
        <v>19</v>
      </c>
      <c s="6" r="G40" t="n">
        <v>12</v>
      </c>
    </row>
    <row r="41" spans="1:10">
      <c s="4" r="A41" t="s">
        <v>232</v>
      </c>
      <c s="6" r="C41" t="n">
        <v>472</v>
      </c>
      <c s="6" r="F41" t="n">
        <v>472</v>
      </c>
      <c s="6" r="J41" t="n">
        <v>485</v>
      </c>
    </row>
    <row r="42" spans="1:10">
      <c s="4" r="A42" t="s">
        <v>255</v>
      </c>
      <c s="7" r="D42" t="n">
        <v>4</v>
      </c>
      <c s="6" r="F42" t="n">
        <v>4</v>
      </c>
      <c s="6" r="G42" t="n">
        <v>4</v>
      </c>
    </row>
    <row r="43" spans="1:10">
      <c s="3" r="A43" t="s">
        <v>241</v>
      </c>
    </row>
    <row r="44" spans="1:10">
      <c s="4" r="A44" t="s">
        <v>256</v>
      </c>
      <c s="6" r="C44" t="n">
        <v>53</v>
      </c>
      <c s="6" r="F44" t="n">
        <v>53</v>
      </c>
      <c s="6" r="J44" t="n">
        <v>86</v>
      </c>
    </row>
    <row r="45" spans="1:10">
      <c s="4" r="A45" t="s">
        <v>243</v>
      </c>
      <c s="6" r="C45" t="n">
        <v>721</v>
      </c>
      <c s="6" r="F45" t="n">
        <v>721</v>
      </c>
      <c s="6" r="J45" t="n">
        <v>727</v>
      </c>
    </row>
    <row r="46" spans="1:10">
      <c s="4" r="A46" t="s">
        <v>244</v>
      </c>
      <c s="6" r="C46" t="n">
        <v>774</v>
      </c>
      <c s="6" r="F46" t="n">
        <v>774</v>
      </c>
      <c s="6" r="J46" t="n">
        <v>813</v>
      </c>
    </row>
    <row r="47" spans="1:10">
      <c s="3" r="A47" t="s">
        <v>245</v>
      </c>
    </row>
    <row r="48" spans="1:10">
      <c s="4" r="A48" t="s">
        <v>246</v>
      </c>
      <c s="6" r="C48" t="n">
        <v>29</v>
      </c>
      <c s="6" r="F48" t="n">
        <v>29</v>
      </c>
      <c s="6" r="J48" t="n">
        <v>31</v>
      </c>
    </row>
    <row r="49" spans="1:10">
      <c s="4" r="A49" t="s">
        <v>248</v>
      </c>
      <c s="6" r="C49" t="n">
        <v>288</v>
      </c>
      <c s="6" r="F49" t="n">
        <v>288</v>
      </c>
      <c s="6" r="J49" t="n">
        <v>297</v>
      </c>
    </row>
    <row r="50" spans="1:10">
      <c s="3" r="A50" t="s">
        <v>249</v>
      </c>
    </row>
    <row r="51" spans="1:10">
      <c s="4" r="A51" t="s">
        <v>249</v>
      </c>
      <c s="6" r="C51" t="n">
        <v>457</v>
      </c>
      <c s="6" r="F51" t="n">
        <v>457</v>
      </c>
      <c s="6" r="J51" t="n">
        <v>485</v>
      </c>
    </row>
    <row r="52" spans="1:10">
      <c s="4" r="A52" t="s">
        <v>250</v>
      </c>
      <c s="6" r="C52" t="n">
        <v>774</v>
      </c>
      <c s="6" r="F52" t="n">
        <v>774</v>
      </c>
      <c s="6" r="J52" t="n">
        <v>813</v>
      </c>
    </row>
    <row r="53" spans="1:10">
      <c s="3" r="A53" t="s">
        <v>251</v>
      </c>
    </row>
    <row r="54" spans="1:10">
      <c s="4" r="A54" t="s">
        <v>27</v>
      </c>
      <c s="6" r="C54" t="n">
        <v>36</v>
      </c>
      <c s="6" r="E54" t="n">
        <v>28</v>
      </c>
      <c s="6" r="F54" t="n">
        <v>97</v>
      </c>
      <c s="6" r="G54" t="n">
        <v>76</v>
      </c>
    </row>
    <row r="55" spans="1:10">
      <c s="4" r="A55" t="s">
        <v>252</v>
      </c>
      <c s="6" r="C55" t="n">
        <v>-15</v>
      </c>
      <c s="6" r="E55" t="n">
        <v>-14</v>
      </c>
      <c s="6" r="F55" t="n">
        <v>-30</v>
      </c>
      <c s="6" r="G55" t="n">
        <v>-25</v>
      </c>
    </row>
    <row r="56" spans="1:10">
      <c s="4" r="A56" t="s">
        <v>32</v>
      </c>
      <c s="6" r="C56" t="n">
        <v>-7</v>
      </c>
      <c s="6" r="E56" t="n">
        <v>-7</v>
      </c>
      <c s="6" r="F56" t="n">
        <v>-14</v>
      </c>
      <c s="6" r="G56" t="n">
        <v>-14</v>
      </c>
    </row>
    <row r="57" spans="1:10">
      <c s="4" r="A57" t="s">
        <v>253</v>
      </c>
      <c s="6" r="C57" t="n">
        <v>-5</v>
      </c>
      <c s="6" r="E57" t="n">
        <v>-6</v>
      </c>
      <c s="6" r="F57" t="n">
        <v>-11</v>
      </c>
      <c s="6" r="G57" t="n">
        <v>-12</v>
      </c>
    </row>
    <row r="58" spans="1:10">
      <c s="4" r="A58" t="s">
        <v>34</v>
      </c>
      <c s="7" r="C58" t="n">
        <v>9</v>
      </c>
      <c s="7" r="E58" t="n">
        <v>1</v>
      </c>
      <c s="7" r="F58" t="n">
        <v>42</v>
      </c>
      <c s="7" r="G58" t="n">
        <v>25</v>
      </c>
    </row>
    <row r="59" spans="1:10">
      <c s="4" r="A59" t="s">
        <v>117</v>
      </c>
    </row>
    <row r="60" spans="1:10">
      <c s="3" r="A60" t="s">
        <v>152</v>
      </c>
    </row>
    <row r="61" spans="1:10">
      <c s="4" r="A61" t="s">
        <v>234</v>
      </c>
      <c s="4" r="C61" t="s">
        <v>257</v>
      </c>
      <c s="4" r="F61" t="s">
        <v>257</v>
      </c>
      <c s="4" r="H61" t="s">
        <v>257</v>
      </c>
      <c s="4" r="I61" t="s">
        <v>257</v>
      </c>
    </row>
    <row r="62" spans="1:10">
      <c s="4" r="A62" t="s">
        <v>231</v>
      </c>
      <c s="7" r="C62" t="n">
        <v>2</v>
      </c>
      <c s="7" r="F62" t="n">
        <v>11</v>
      </c>
    </row>
    <row r="63" spans="1:10">
      <c s="4" r="A63" t="s">
        <v>232</v>
      </c>
      <c s="6" r="C63" t="n">
        <v>120</v>
      </c>
      <c s="6" r="F63" t="n">
        <v>120</v>
      </c>
    </row>
    <row r="64" spans="1:10">
      <c s="4" r="A64" t="s">
        <v>258</v>
      </c>
      <c s="7" r="C64" t="n">
        <v>0</v>
      </c>
      <c s="6" r="F64" t="n">
        <v>0</v>
      </c>
    </row>
    <row r="65" spans="1:10">
      <c s="4" r="A65" t="s">
        <v>255</v>
      </c>
      <c s="7" r="F65" t="n">
        <v>193</v>
      </c>
    </row>
    <row r="66" spans="1:10">
      <c s="4" r="A66" t="s">
        <v>259</v>
      </c>
    </row>
    <row r="67" spans="1:10">
      <c s="3" r="A67" t="s">
        <v>241</v>
      </c>
    </row>
    <row r="68" spans="1:10">
      <c s="4" r="A68" t="s">
        <v>222</v>
      </c>
      <c s="6" r="J68" t="n">
        <v>-2</v>
      </c>
    </row>
    <row r="69" spans="1:10">
      <c s="3" r="A69" t="s">
        <v>245</v>
      </c>
    </row>
    <row r="70" spans="1:10">
      <c s="4" r="A70" t="s">
        <v>248</v>
      </c>
      <c s="7" r="J70" t="n">
        <v>-2</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1"/>
    <col customWidth="1" max="6" min="6" width="21"/>
    <col customWidth="1" max="7" min="7" width="21"/>
  </cols>
  <sheetData>
    <row r="1" spans="1:7">
      <c s="1" r="A1" t="s">
        <v>260</v>
      </c>
      <c s="2" r="B1" t="s">
        <v>25</v>
      </c>
      <c s="2" r="D1" t="s">
        <v>1</v>
      </c>
    </row>
    <row r="2" spans="1:7">
      <c s="2" r="B2" t="s">
        <v>84</v>
      </c>
      <c s="2" r="C2" t="s">
        <v>26</v>
      </c>
      <c s="2" r="D2" t="s">
        <v>261</v>
      </c>
      <c s="2" r="E2" t="s">
        <v>262</v>
      </c>
      <c s="2" r="F2" t="s">
        <v>263</v>
      </c>
      <c s="2" r="G2" t="s">
        <v>264</v>
      </c>
    </row>
    <row r="3" spans="1:7">
      <c s="3" r="A3" t="s">
        <v>265</v>
      </c>
    </row>
    <row r="4" spans="1:7">
      <c s="4" r="A4" t="s">
        <v>222</v>
      </c>
      <c s="7" r="G4" t="n">
        <v>1000000</v>
      </c>
    </row>
    <row r="5" spans="1:7">
      <c s="4" r="A5" t="s">
        <v>266</v>
      </c>
      <c s="7" r="B5" t="n">
        <v>1961000000</v>
      </c>
      <c s="7" r="D5" t="n">
        <v>1961000000</v>
      </c>
      <c s="6" r="G5" t="n">
        <v>1911000000</v>
      </c>
    </row>
    <row r="6" spans="1:7">
      <c s="4" r="A6" t="s">
        <v>267</v>
      </c>
      <c s="6" r="B6" t="n">
        <v>8000000</v>
      </c>
      <c s="6" r="D6" t="n">
        <v>8000000</v>
      </c>
      <c s="6" r="G6" t="n">
        <v>8000000</v>
      </c>
    </row>
    <row r="7" spans="1:7">
      <c s="4" r="A7" t="s">
        <v>268</v>
      </c>
      <c s="6" r="B7" t="n">
        <v>15000000</v>
      </c>
      <c s="6" r="D7" t="n">
        <v>15000000</v>
      </c>
      <c s="6" r="G7" t="n">
        <v>14000000</v>
      </c>
    </row>
    <row r="8" spans="1:7">
      <c s="4" r="A8" t="s">
        <v>223</v>
      </c>
      <c s="7" r="B8" t="n">
        <v>1938000000</v>
      </c>
      <c s="6" r="D8" t="n">
        <v>1938000000</v>
      </c>
      <c s="6" r="G8" t="n">
        <v>1889000000</v>
      </c>
    </row>
    <row r="9" spans="1:7">
      <c s="4" r="A9" t="s">
        <v>269</v>
      </c>
      <c s="7" r="D9" t="n">
        <v>205000000</v>
      </c>
      <c s="7" r="E9" t="n">
        <v>424000000</v>
      </c>
    </row>
    <row r="10" spans="1:7">
      <c s="4" r="A10" t="s">
        <v>270</v>
      </c>
    </row>
    <row r="11" spans="1:7">
      <c s="3" r="A11" t="s">
        <v>265</v>
      </c>
    </row>
    <row r="12" spans="1:7">
      <c s="4" r="A12" t="s">
        <v>271</v>
      </c>
      <c s="4" r="B12" t="s">
        <v>272</v>
      </c>
      <c s="4" r="D12" t="s">
        <v>272</v>
      </c>
    </row>
    <row r="13" spans="1:7">
      <c s="4" r="A13" t="s">
        <v>273</v>
      </c>
    </row>
    <row r="14" spans="1:7">
      <c s="3" r="A14" t="s">
        <v>265</v>
      </c>
    </row>
    <row r="15" spans="1:7">
      <c s="4" r="A15" t="s">
        <v>274</v>
      </c>
      <c s="4" r="D15" t="s">
        <v>275</v>
      </c>
    </row>
    <row r="16" spans="1:7">
      <c s="4" r="A16" t="s">
        <v>276</v>
      </c>
    </row>
    <row r="17" spans="1:7">
      <c s="3" r="A17" t="s">
        <v>265</v>
      </c>
    </row>
    <row r="18" spans="1:7">
      <c s="4" r="A18" t="s">
        <v>277</v>
      </c>
      <c s="6" r="D18" t="n">
        <v>1</v>
      </c>
    </row>
    <row r="19" spans="1:7">
      <c s="4" r="A19" t="s">
        <v>278</v>
      </c>
    </row>
    <row r="20" spans="1:7">
      <c s="3" r="A20" t="s">
        <v>265</v>
      </c>
    </row>
    <row r="21" spans="1:7">
      <c s="4" r="A21" t="s">
        <v>279</v>
      </c>
      <c s="4" r="D21" t="s">
        <v>280</v>
      </c>
    </row>
    <row r="22" spans="1:7">
      <c s="4" r="A22" t="s">
        <v>281</v>
      </c>
    </row>
    <row r="23" spans="1:7">
      <c s="3" r="A23" t="s">
        <v>265</v>
      </c>
    </row>
    <row r="24" spans="1:7">
      <c s="4" r="A24" t="s">
        <v>279</v>
      </c>
      <c s="4" r="D24" t="s">
        <v>282</v>
      </c>
    </row>
    <row r="25" spans="1:7">
      <c s="4" r="A25" t="s">
        <v>283</v>
      </c>
    </row>
    <row r="26" spans="1:7">
      <c s="3" r="A26" t="s">
        <v>265</v>
      </c>
    </row>
    <row r="27" spans="1:7">
      <c s="4" r="A27" t="s">
        <v>266</v>
      </c>
      <c s="7" r="B27" t="n">
        <v>250000000</v>
      </c>
      <c s="7" r="D27" t="n">
        <v>250000000</v>
      </c>
      <c s="6" r="G27" t="n">
        <v>200000000</v>
      </c>
    </row>
    <row r="28" spans="1:7">
      <c s="4" r="A28" t="s">
        <v>284</v>
      </c>
      <c s="4" r="D28" t="s">
        <v>285</v>
      </c>
    </row>
    <row r="29" spans="1:7">
      <c s="4" r="A29" t="s">
        <v>286</v>
      </c>
      <c s="6" r="B29" t="n">
        <v>500000000</v>
      </c>
      <c s="7" r="D29" t="n">
        <v>500000000</v>
      </c>
    </row>
    <row r="30" spans="1:7">
      <c s="4" r="A30" t="s">
        <v>287</v>
      </c>
      <c s="6" r="B30" t="n">
        <v>250000000</v>
      </c>
      <c s="6" r="D30" t="n">
        <v>250000000</v>
      </c>
      <c s="6" r="G30" t="n">
        <v>200000000</v>
      </c>
    </row>
    <row r="31" spans="1:7">
      <c s="4" r="A31" t="s">
        <v>288</v>
      </c>
      <c s="6" r="B31" t="n">
        <v>250000000</v>
      </c>
      <c s="6" r="D31" t="n">
        <v>250000000</v>
      </c>
    </row>
    <row r="32" spans="1:7">
      <c s="4" r="A32" t="s">
        <v>289</v>
      </c>
    </row>
    <row r="33" spans="1:7">
      <c s="3" r="A33" t="s">
        <v>265</v>
      </c>
    </row>
    <row r="34" spans="1:7">
      <c s="4" r="A34" t="s">
        <v>266</v>
      </c>
      <c s="7" r="B34" t="n">
        <v>500000000</v>
      </c>
      <c s="7" r="D34" t="n">
        <v>500000000</v>
      </c>
      <c s="7" r="G34" t="n">
        <v>500000000</v>
      </c>
    </row>
    <row r="35" spans="1:7">
      <c s="4" r="A35" t="s">
        <v>284</v>
      </c>
      <c s="4" r="D35" t="s">
        <v>285</v>
      </c>
    </row>
    <row r="36" spans="1:7">
      <c s="4" r="A36" t="s">
        <v>290</v>
      </c>
    </row>
    <row r="37" spans="1:7">
      <c s="3" r="A37" t="s">
        <v>265</v>
      </c>
    </row>
    <row r="38" spans="1:7">
      <c s="4" r="A38" t="s">
        <v>291</v>
      </c>
      <c s="4" r="B38" t="s">
        <v>292</v>
      </c>
      <c s="4" r="D38" t="s">
        <v>292</v>
      </c>
      <c s="4" r="G38" t="s">
        <v>293</v>
      </c>
    </row>
    <row r="39" spans="1:7">
      <c s="4" r="A39" t="s">
        <v>294</v>
      </c>
    </row>
    <row r="40" spans="1:7">
      <c s="3" r="A40" t="s">
        <v>265</v>
      </c>
    </row>
    <row r="41" spans="1:7">
      <c s="4" r="A41" t="s">
        <v>284</v>
      </c>
      <c s="4" r="B41" t="s">
        <v>295</v>
      </c>
      <c s="4" r="C41" t="s">
        <v>296</v>
      </c>
      <c s="4" r="D41" t="s">
        <v>297</v>
      </c>
      <c s="4" r="E41" t="s">
        <v>296</v>
      </c>
    </row>
    <row r="42" spans="1:7">
      <c s="4" r="A42" t="s">
        <v>298</v>
      </c>
    </row>
    <row r="43" spans="1:7">
      <c s="3" r="A43" t="s">
        <v>265</v>
      </c>
    </row>
    <row r="44" spans="1:7">
      <c s="4" r="A44" t="s">
        <v>266</v>
      </c>
      <c s="7" r="B44" t="n">
        <v>170000000</v>
      </c>
      <c s="7" r="D44" t="n">
        <v>170000000</v>
      </c>
      <c s="7" r="G44" t="n">
        <v>170000000</v>
      </c>
    </row>
    <row r="45" spans="1:7">
      <c s="4" r="A45" t="s">
        <v>284</v>
      </c>
      <c s="4" r="D45" t="s">
        <v>299</v>
      </c>
    </row>
    <row r="46" spans="1:7">
      <c s="4" r="A46" t="s">
        <v>300</v>
      </c>
    </row>
    <row r="47" spans="1:7">
      <c s="3" r="A47" t="s">
        <v>265</v>
      </c>
    </row>
    <row r="48" spans="1:7">
      <c s="4" r="A48" t="s">
        <v>301</v>
      </c>
      <c s="4" r="B48" t="s">
        <v>302</v>
      </c>
      <c s="4" r="D48" t="s">
        <v>302</v>
      </c>
      <c s="4" r="G48" t="s">
        <v>302</v>
      </c>
    </row>
    <row r="49" spans="1:7">
      <c s="4" r="A49" t="s">
        <v>266</v>
      </c>
      <c s="7" r="B49" t="n">
        <v>350000000</v>
      </c>
      <c s="7" r="D49" t="n">
        <v>350000000</v>
      </c>
      <c s="7" r="G49" t="n">
        <v>350000000</v>
      </c>
    </row>
    <row r="50" spans="1:7">
      <c s="4" r="A50" t="s">
        <v>284</v>
      </c>
      <c s="4" r="D50" t="s">
        <v>302</v>
      </c>
    </row>
    <row r="51" spans="1:7">
      <c s="4" r="A51" t="s">
        <v>303</v>
      </c>
    </row>
    <row r="52" spans="1:7">
      <c s="3" r="A52" t="s">
        <v>265</v>
      </c>
    </row>
    <row r="53" spans="1:7">
      <c s="4" r="A53" t="s">
        <v>301</v>
      </c>
      <c s="4" r="B53" t="s">
        <v>304</v>
      </c>
      <c s="4" r="D53" t="s">
        <v>304</v>
      </c>
      <c s="4" r="G53" t="s">
        <v>304</v>
      </c>
    </row>
    <row r="54" spans="1:7">
      <c s="4" r="A54" t="s">
        <v>266</v>
      </c>
      <c s="7" r="B54" t="n">
        <v>350000000</v>
      </c>
      <c s="7" r="D54" t="n">
        <v>350000000</v>
      </c>
      <c s="7" r="G54" t="n">
        <v>350000000</v>
      </c>
    </row>
    <row r="55" spans="1:7">
      <c s="4" r="A55" t="s">
        <v>284</v>
      </c>
      <c s="4" r="D55" t="s">
        <v>304</v>
      </c>
    </row>
    <row r="56" spans="1:7">
      <c s="4" r="A56" t="s">
        <v>305</v>
      </c>
    </row>
    <row r="57" spans="1:7">
      <c s="3" r="A57" t="s">
        <v>265</v>
      </c>
    </row>
    <row r="58" spans="1:7">
      <c s="4" r="A58" t="s">
        <v>301</v>
      </c>
      <c s="4" r="B58" t="s">
        <v>306</v>
      </c>
      <c s="4" r="D58" t="s">
        <v>306</v>
      </c>
      <c s="4" r="G58" t="s">
        <v>306</v>
      </c>
    </row>
    <row r="59" spans="1:7">
      <c s="4" r="A59" t="s">
        <v>266</v>
      </c>
      <c s="7" r="B59" t="n">
        <v>100000000</v>
      </c>
      <c s="7" r="D59" t="n">
        <v>100000000</v>
      </c>
      <c s="7" r="G59" t="n">
        <v>100000000</v>
      </c>
    </row>
    <row r="60" spans="1:7">
      <c s="4" r="A60" t="s">
        <v>284</v>
      </c>
      <c s="4" r="D60" t="s">
        <v>306</v>
      </c>
    </row>
    <row r="61" spans="1:7">
      <c s="4" r="A61" t="s">
        <v>307</v>
      </c>
    </row>
    <row r="62" spans="1:7">
      <c s="3" r="A62" t="s">
        <v>265</v>
      </c>
    </row>
    <row r="63" spans="1:7">
      <c s="4" r="A63" t="s">
        <v>301</v>
      </c>
      <c s="4" r="B63" t="s">
        <v>308</v>
      </c>
      <c s="4" r="D63" t="s">
        <v>308</v>
      </c>
      <c s="4" r="G63" t="s">
        <v>308</v>
      </c>
    </row>
    <row r="64" spans="1:7">
      <c s="4" r="A64" t="s">
        <v>266</v>
      </c>
      <c s="7" r="B64" t="n">
        <v>150000000</v>
      </c>
      <c s="7" r="D64" t="n">
        <v>150000000</v>
      </c>
      <c s="7" r="G64" t="n">
        <v>150000000</v>
      </c>
    </row>
    <row r="65" spans="1:7">
      <c s="4" r="A65" t="s">
        <v>284</v>
      </c>
      <c s="4" r="D65" t="s">
        <v>308</v>
      </c>
    </row>
    <row r="66" spans="1:7">
      <c s="4" r="A66" t="s">
        <v>309</v>
      </c>
    </row>
    <row r="67" spans="1:7">
      <c s="3" r="A67" t="s">
        <v>265</v>
      </c>
    </row>
    <row r="68" spans="1:7">
      <c s="4" r="A68" t="s">
        <v>266</v>
      </c>
      <c s="6" r="B68" t="n">
        <v>65000000</v>
      </c>
      <c s="7" r="D68" t="n">
        <v>65000000</v>
      </c>
      <c s="7" r="G68" t="n">
        <v>75000000</v>
      </c>
    </row>
    <row r="69" spans="1:7">
      <c s="4" r="A69" t="s">
        <v>284</v>
      </c>
      <c s="4" r="D69" t="s">
        <v>310</v>
      </c>
    </row>
    <row r="70" spans="1:7">
      <c s="4" r="A70" t="s">
        <v>311</v>
      </c>
    </row>
    <row r="71" spans="1:7">
      <c s="3" r="A71" t="s">
        <v>265</v>
      </c>
    </row>
    <row r="72" spans="1:7">
      <c s="4" r="A72" t="s">
        <v>266</v>
      </c>
      <c s="7" r="B72" t="n">
        <v>10000000</v>
      </c>
      <c s="7" r="D72" t="n">
        <v>10000000</v>
      </c>
    </row>
    <row r="73" spans="1:7">
      <c s="4" r="A73" t="s">
        <v>284</v>
      </c>
      <c s="4" r="D73" t="s">
        <v>312</v>
      </c>
    </row>
    <row r="74" spans="1:7">
      <c s="4" r="A74" t="s">
        <v>313</v>
      </c>
    </row>
    <row r="75" spans="1:7">
      <c s="3" r="A75" t="s">
        <v>265</v>
      </c>
    </row>
    <row r="76" spans="1:7">
      <c s="4" r="A76" t="s">
        <v>301</v>
      </c>
      <c s="4" r="B76" t="s">
        <v>314</v>
      </c>
      <c s="4" r="D76" t="s">
        <v>314</v>
      </c>
      <c s="4" r="G76" t="s">
        <v>314</v>
      </c>
    </row>
    <row r="77" spans="1:7">
      <c s="4" r="A77" t="s">
        <v>266</v>
      </c>
      <c s="7" r="B77" t="n">
        <v>16000000</v>
      </c>
      <c s="7" r="D77" t="n">
        <v>16000000</v>
      </c>
      <c s="7" r="G77" t="n">
        <v>16000000</v>
      </c>
    </row>
    <row r="78" spans="1:7">
      <c s="4" r="A78" t="s">
        <v>284</v>
      </c>
      <c s="4" r="D78" t="s">
        <v>314</v>
      </c>
    </row>
    <row r="79" spans="1:7">
      <c s="4" r="A79" t="s">
        <v>315</v>
      </c>
    </row>
    <row r="80" spans="1:7">
      <c s="3" r="A80" t="s">
        <v>265</v>
      </c>
    </row>
    <row r="81" spans="1:7">
      <c s="4" r="A81" t="s">
        <v>316</v>
      </c>
      <c s="4" r="B81" t="s">
        <v>317</v>
      </c>
      <c s="4" r="D81" t="s">
        <v>317</v>
      </c>
    </row>
    <row r="82" spans="1:7">
      <c s="4" r="A82" t="s">
        <v>318</v>
      </c>
    </row>
    <row r="83" spans="1:7">
      <c s="3" r="A83" t="s">
        <v>265</v>
      </c>
    </row>
    <row r="84" spans="1:7">
      <c s="4" r="A84" t="s">
        <v>319</v>
      </c>
      <c s="4" r="D84" t="s">
        <v>320</v>
      </c>
    </row>
    <row r="85" spans="1:7">
      <c s="4" r="A85" t="s">
        <v>321</v>
      </c>
    </row>
    <row r="86" spans="1:7">
      <c s="3" r="A86" t="s">
        <v>265</v>
      </c>
    </row>
    <row r="87" spans="1:7">
      <c s="4" r="A87" t="s">
        <v>322</v>
      </c>
      <c s="7" r="F87" t="n">
        <v>9500000</v>
      </c>
    </row>
    <row r="88" spans="1:7">
      <c s="4" r="A88" t="s">
        <v>323</v>
      </c>
    </row>
    <row r="89" spans="1:7">
      <c s="3" r="A89" t="s">
        <v>265</v>
      </c>
    </row>
    <row r="90" spans="1:7">
      <c s="4" r="A90" t="s">
        <v>291</v>
      </c>
      <c s="4" r="B90" t="s">
        <v>324</v>
      </c>
      <c s="4" r="D90" t="s">
        <v>324</v>
      </c>
    </row>
    <row r="91" spans="1:7">
      <c s="4" r="A91" t="s">
        <v>325</v>
      </c>
    </row>
    <row r="92" spans="1:7">
      <c s="3" r="A92" t="s">
        <v>265</v>
      </c>
    </row>
    <row r="93" spans="1:7">
      <c s="4" r="A93" t="s">
        <v>316</v>
      </c>
      <c s="4" r="B93" t="s">
        <v>326</v>
      </c>
      <c s="4" r="D93" t="s">
        <v>326</v>
      </c>
    </row>
    <row r="94" spans="1:7">
      <c s="4" r="A94" t="s">
        <v>327</v>
      </c>
      <c s="4" r="D94" t="s">
        <v>328</v>
      </c>
    </row>
    <row r="95" spans="1:7">
      <c s="4" r="A95" t="s">
        <v>329</v>
      </c>
    </row>
    <row r="96" spans="1:7">
      <c s="3" r="A96" t="s">
        <v>265</v>
      </c>
    </row>
    <row r="97" spans="1:7">
      <c s="4" r="A97" t="s">
        <v>330</v>
      </c>
      <c s="4" r="D97" t="s">
        <v>331</v>
      </c>
    </row>
    <row r="98" spans="1:7">
      <c s="4" r="A98" t="s">
        <v>332</v>
      </c>
    </row>
    <row r="99" spans="1:7">
      <c s="3" r="A99" t="s">
        <v>265</v>
      </c>
    </row>
    <row r="100" spans="1:7">
      <c s="4" r="A100" t="s">
        <v>319</v>
      </c>
      <c s="4" r="D100" t="s">
        <v>333</v>
      </c>
    </row>
    <row r="101" spans="1:7">
      <c s="4" r="A101" t="s">
        <v>224</v>
      </c>
    </row>
    <row r="102" spans="1:7">
      <c s="3" r="A102" t="s">
        <v>265</v>
      </c>
    </row>
    <row r="103" spans="1:7">
      <c s="4" r="A103" t="s">
        <v>222</v>
      </c>
      <c s="6" r="G103" t="n">
        <v>-7000000</v>
      </c>
    </row>
    <row r="104" spans="1:7">
      <c s="4" r="A104" t="s">
        <v>223</v>
      </c>
      <c s="7" r="G104" t="n">
        <v>-7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4</v>
      </c>
      <c s="2" r="B1" t="s">
        <v>84</v>
      </c>
    </row>
    <row r="2" spans="1:2">
      <c s="3" r="A2" t="s">
        <v>335</v>
      </c>
    </row>
    <row r="3" spans="1:2">
      <c s="6" r="A3" t="n">
        <v>2016</v>
      </c>
      <c s="7" r="B3" t="n">
        <v>4</v>
      </c>
    </row>
    <row r="4" spans="1:2">
      <c s="6" r="A4" t="n">
        <v>2017</v>
      </c>
      <c s="6" r="B4" t="n">
        <v>273</v>
      </c>
    </row>
    <row r="5" spans="1:2">
      <c s="6" r="A5" t="n">
        <v>2018</v>
      </c>
      <c s="6" r="B5" t="n">
        <v>691</v>
      </c>
    </row>
    <row r="6" spans="1:2">
      <c s="6" r="A6" t="n">
        <v>2019</v>
      </c>
      <c s="6" r="B6" t="n">
        <v>43</v>
      </c>
    </row>
    <row r="7" spans="1:2">
      <c s="6" r="A7" t="n">
        <v>2020</v>
      </c>
      <c s="6" r="B7" t="n">
        <v>100</v>
      </c>
    </row>
    <row r="8" spans="1:2">
      <c s="4" r="A8" t="s">
        <v>336</v>
      </c>
      <c s="6" r="B8" t="n">
        <v>850</v>
      </c>
    </row>
    <row r="9" spans="1:2">
      <c s="4" r="A9" t="s">
        <v>337</v>
      </c>
      <c s="7" r="B9" t="n">
        <v>19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8</v>
      </c>
      <c s="2" r="B1" t="s">
        <v>230</v>
      </c>
      <c s="2" r="C1" t="s">
        <v>2</v>
      </c>
      <c s="2" r="D1" t="s">
        <v>229</v>
      </c>
    </row>
    <row r="2" spans="1:4">
      <c s="3" r="A2" t="s">
        <v>339</v>
      </c>
    </row>
    <row r="3" spans="1:4">
      <c s="4" r="A3" t="s">
        <v>123</v>
      </c>
      <c s="4" r="B3" t="s">
        <v>257</v>
      </c>
      <c s="4" r="C3" t="s">
        <v>257</v>
      </c>
      <c s="4" r="D3" t="s">
        <v>257</v>
      </c>
    </row>
    <row r="4" spans="1:4">
      <c s="4" r="A4" t="s">
        <v>340</v>
      </c>
      <c s="7" r="C4" t="n">
        <v>193</v>
      </c>
    </row>
    <row r="5" spans="1:4">
      <c s="4" r="A5" t="s">
        <v>341</v>
      </c>
    </row>
    <row r="6" spans="1:4">
      <c s="3" r="A6" t="s">
        <v>339</v>
      </c>
    </row>
    <row r="7" spans="1:4">
      <c s="4" r="A7" t="s">
        <v>342</v>
      </c>
      <c s="7" r="B7" t="n">
        <v>228</v>
      </c>
    </row>
    <row r="8" spans="1:4">
      <c s="4" r="A8" t="s">
        <v>340</v>
      </c>
      <c s="6" r="B8" t="n">
        <v>193</v>
      </c>
    </row>
    <row r="9" spans="1:4">
      <c s="4" r="A9" t="s">
        <v>343</v>
      </c>
      <c s="6" r="B9" t="n">
        <v>5</v>
      </c>
    </row>
    <row r="10" spans="1:4">
      <c s="4" r="A10" t="s">
        <v>344</v>
      </c>
      <c s="6" r="B10" t="n">
        <v>35</v>
      </c>
    </row>
    <row r="11" spans="1:4">
      <c s="4" r="A11" t="s">
        <v>345</v>
      </c>
      <c s="6" r="B11" t="n">
        <v>5</v>
      </c>
    </row>
    <row r="12" spans="1:4">
      <c s="4" r="A12" t="s">
        <v>346</v>
      </c>
      <c s="7" r="B12" t="n">
        <v>50</v>
      </c>
    </row>
    <row r="13" spans="1:4">
      <c s="4" r="A13" t="s">
        <v>347</v>
      </c>
      <c s="4" r="B13" t="s">
        <v>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30</v>
      </c>
      <c s="2" r="C1" t="s">
        <v>2</v>
      </c>
    </row>
    <row r="2" spans="1:3">
      <c s="3" r="A2" t="s">
        <v>152</v>
      </c>
    </row>
    <row r="3" spans="1:3">
      <c s="4" r="A3" t="s">
        <v>350</v>
      </c>
      <c s="7" r="C3" t="n">
        <v>73</v>
      </c>
    </row>
    <row r="4" spans="1:3">
      <c s="4" r="A4" t="s">
        <v>117</v>
      </c>
    </row>
    <row r="5" spans="1:3">
      <c s="3" r="A5" t="s">
        <v>152</v>
      </c>
    </row>
    <row r="6" spans="1:3">
      <c s="4" r="A6" t="s">
        <v>340</v>
      </c>
      <c s="7" r="C6" t="n">
        <v>193</v>
      </c>
    </row>
    <row r="7" spans="1:3">
      <c s="4" r="A7" t="s">
        <v>351</v>
      </c>
    </row>
    <row r="8" spans="1:3">
      <c s="3" r="A8" t="s">
        <v>152</v>
      </c>
    </row>
    <row r="9" spans="1:3">
      <c s="4" r="A9" t="s">
        <v>340</v>
      </c>
      <c s="7" r="B9" t="n">
        <v>193</v>
      </c>
    </row>
    <row r="10" spans="1:3">
      <c s="4" r="A10" t="s">
        <v>352</v>
      </c>
      <c s="6" r="B10" t="n">
        <v>-120</v>
      </c>
    </row>
    <row r="11" spans="1:3">
      <c s="4" r="A11" t="s">
        <v>353</v>
      </c>
      <c s="6" r="B11" t="n">
        <v>73</v>
      </c>
    </row>
    <row r="12" spans="1:3">
      <c s="4" r="A12" t="s">
        <v>342</v>
      </c>
      <c s="6" r="B12" t="n">
        <v>228</v>
      </c>
    </row>
    <row r="13" spans="1:3">
      <c s="4" r="A13" t="s">
        <v>354</v>
      </c>
      <c s="6" r="B13" t="n">
        <v>35</v>
      </c>
    </row>
    <row r="14" spans="1:3">
      <c s="4" r="A14" t="s">
        <v>355</v>
      </c>
    </row>
    <row r="15" spans="1:3">
      <c s="3" r="A15" t="s">
        <v>152</v>
      </c>
    </row>
    <row r="16" spans="1:3">
      <c s="4" r="A16" t="s">
        <v>350</v>
      </c>
      <c s="7" r="B16" t="n">
        <v>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6</v>
      </c>
      <c s="2" r="B1" t="s">
        <v>357</v>
      </c>
      <c s="2" r="C1" t="s">
        <v>2</v>
      </c>
      <c s="2" r="D1" t="s">
        <v>26</v>
      </c>
      <c s="2" r="E1" t="s">
        <v>2</v>
      </c>
      <c s="2" r="F1" t="s">
        <v>2</v>
      </c>
      <c s="2" r="G1" t="s">
        <v>2</v>
      </c>
      <c s="2" r="H1" t="s">
        <v>26</v>
      </c>
    </row>
    <row r="2" spans="1:8">
      <c s="3" r="A2" t="s">
        <v>77</v>
      </c>
    </row>
    <row r="3" spans="1:8">
      <c s="4" r="A3" t="s">
        <v>358</v>
      </c>
      <c s="7" r="G3" t="n">
        <v>83000000</v>
      </c>
    </row>
    <row r="4" spans="1:8">
      <c s="4" r="A4" t="s">
        <v>359</v>
      </c>
      <c s="6" r="G4" t="n">
        <v>83000000</v>
      </c>
    </row>
    <row r="5" spans="1:8">
      <c s="4" r="A5" t="s">
        <v>38</v>
      </c>
    </row>
    <row r="6" spans="1:8">
      <c s="3" r="A6" t="s">
        <v>77</v>
      </c>
    </row>
    <row r="7" spans="1:8">
      <c s="4" r="A7" t="s">
        <v>358</v>
      </c>
      <c s="6" r="G7" t="n">
        <v>2000000</v>
      </c>
    </row>
    <row r="8" spans="1:8">
      <c s="4" r="A8" t="s">
        <v>359</v>
      </c>
      <c s="7" r="G8" t="n">
        <v>2000000</v>
      </c>
    </row>
    <row r="9" spans="1:8">
      <c s="4" r="A9" t="s">
        <v>360</v>
      </c>
    </row>
    <row r="10" spans="1:8">
      <c s="3" r="A10" t="s">
        <v>77</v>
      </c>
    </row>
    <row r="11" spans="1:8">
      <c s="4" r="A11" t="s">
        <v>361</v>
      </c>
      <c s="4" r="C11" t="s">
        <v>362</v>
      </c>
      <c s="4" r="D11" t="s">
        <v>362</v>
      </c>
      <c s="4" r="G11" t="s">
        <v>362</v>
      </c>
      <c s="4" r="H11" t="s">
        <v>362</v>
      </c>
    </row>
    <row r="12" spans="1:8">
      <c s="4" r="A12" t="s">
        <v>363</v>
      </c>
    </row>
    <row r="13" spans="1:8">
      <c s="3" r="A13" t="s">
        <v>77</v>
      </c>
    </row>
    <row r="14" spans="1:8">
      <c s="4" r="A14" t="s">
        <v>364</v>
      </c>
      <c s="6" r="G14" t="n">
        <v>1619631</v>
      </c>
    </row>
    <row r="15" spans="1:8">
      <c s="4" r="A15" t="s">
        <v>358</v>
      </c>
      <c s="7" r="G15" t="n">
        <v>81000000</v>
      </c>
    </row>
    <row r="16" spans="1:8">
      <c s="4" r="A16" t="s">
        <v>365</v>
      </c>
      <c s="6" r="G16" t="n">
        <v>823000</v>
      </c>
    </row>
    <row r="17" spans="1:8">
      <c s="4" r="A17" t="s">
        <v>366</v>
      </c>
      <c s="7" r="B17" t="n">
        <v>400000000</v>
      </c>
    </row>
    <row r="18" spans="1:8">
      <c s="4" r="A18" t="s">
        <v>359</v>
      </c>
      <c s="7" r="E18" t="n">
        <v>82334015</v>
      </c>
    </row>
    <row r="19" spans="1:8">
      <c s="4" r="A19" t="s">
        <v>367</v>
      </c>
    </row>
    <row r="20" spans="1:8">
      <c s="3" r="A20" t="s">
        <v>77</v>
      </c>
    </row>
    <row r="21" spans="1:8">
      <c s="4" r="A21" t="s">
        <v>255</v>
      </c>
      <c s="7" r="G21" t="n">
        <v>2000000</v>
      </c>
    </row>
    <row r="22" spans="1:8">
      <c s="4" r="A22" t="s">
        <v>368</v>
      </c>
    </row>
    <row r="23" spans="1:8">
      <c s="3" r="A23" t="s">
        <v>77</v>
      </c>
    </row>
    <row r="24" spans="1:8">
      <c s="4" r="A24" t="s">
        <v>369</v>
      </c>
      <c s="7" r="E24" t="n">
        <v>47</v>
      </c>
    </row>
    <row r="25" spans="1:8">
      <c s="4" r="A25" t="s">
        <v>370</v>
      </c>
    </row>
    <row r="26" spans="1:8">
      <c s="3" r="A26" t="s">
        <v>77</v>
      </c>
    </row>
    <row r="27" spans="1:8">
      <c s="4" r="A27" t="s">
        <v>369</v>
      </c>
      <c s="8" r="E27" t="n">
        <v>54.95</v>
      </c>
    </row>
    <row r="28" spans="1:8">
      <c s="4" r="A28" t="s">
        <v>371</v>
      </c>
      <c s="4" r="F28" t="s">
        <v>3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25</v>
      </c>
      <c s="2" r="D1" t="s">
        <v>1</v>
      </c>
    </row>
    <row r="2" spans="1:5">
      <c s="2" r="B2" t="s">
        <v>2</v>
      </c>
      <c s="2" r="C2" t="s">
        <v>228</v>
      </c>
      <c s="2" r="D2" t="s">
        <v>2</v>
      </c>
      <c s="2" r="E2" t="s">
        <v>26</v>
      </c>
    </row>
    <row r="3" spans="1:5">
      <c s="4" r="A3" t="s">
        <v>46</v>
      </c>
    </row>
    <row r="4" spans="1:5">
      <c s="3" r="A4" t="s">
        <v>77</v>
      </c>
    </row>
    <row r="5" spans="1:5">
      <c s="4" r="A5" t="s">
        <v>374</v>
      </c>
      <c s="7" r="B5" t="n">
        <v>1000000</v>
      </c>
      <c s="7" r="D5" t="n">
        <v>1000000</v>
      </c>
    </row>
    <row r="6" spans="1:5">
      <c s="4" r="A6" t="s">
        <v>375</v>
      </c>
      <c s="7" r="C6" t="n">
        <v>12000000</v>
      </c>
    </row>
    <row r="7" spans="1:5">
      <c s="4" r="A7" t="s">
        <v>376</v>
      </c>
      <c s="7" r="C7" t="n">
        <v>12000000</v>
      </c>
      <c s="6" r="D7" t="n">
        <v>12000000</v>
      </c>
    </row>
    <row r="8" spans="1:5">
      <c s="4" r="A8" t="s">
        <v>377</v>
      </c>
    </row>
    <row r="9" spans="1:5">
      <c s="3" r="A9" t="s">
        <v>77</v>
      </c>
    </row>
    <row r="10" spans="1:5">
      <c s="4" r="A10" t="s">
        <v>378</v>
      </c>
      <c s="7" r="D10" t="n">
        <v>21000000</v>
      </c>
    </row>
    <row r="11" spans="1:5">
      <c s="4" r="A11" t="s">
        <v>379</v>
      </c>
    </row>
    <row r="12" spans="1:5">
      <c s="3" r="A12" t="s">
        <v>77</v>
      </c>
    </row>
    <row r="13" spans="1:5">
      <c s="4" r="A13" t="s">
        <v>380</v>
      </c>
      <c s="4" r="D13" t="s">
        <v>124</v>
      </c>
    </row>
    <row r="14" spans="1:5">
      <c s="4" r="A14" t="s">
        <v>381</v>
      </c>
      <c s="4" r="D14" t="s">
        <v>382</v>
      </c>
    </row>
    <row r="15" spans="1:5">
      <c s="4" r="A15" t="s">
        <v>383</v>
      </c>
      <c s="7" r="D15" t="n">
        <v>20000000</v>
      </c>
    </row>
    <row r="16" spans="1:5">
      <c s="4" r="A16" t="s">
        <v>384</v>
      </c>
      <c s="4" r="D16" t="s">
        <v>385</v>
      </c>
    </row>
    <row r="17" spans="1:5">
      <c s="4" r="A17" t="s">
        <v>386</v>
      </c>
      <c s="4" r="D17" t="s">
        <v>124</v>
      </c>
    </row>
    <row r="18" spans="1:5">
      <c s="4" r="A18" t="s">
        <v>378</v>
      </c>
      <c s="7" r="D18" t="n">
        <v>21000000</v>
      </c>
      <c s="7" r="E1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25</v>
      </c>
      <c s="2" r="D1" t="s">
        <v>1</v>
      </c>
    </row>
    <row r="2" spans="1:5">
      <c s="2" r="B2" t="s">
        <v>2</v>
      </c>
      <c s="2" r="C2" t="s">
        <v>26</v>
      </c>
      <c s="2" r="D2" t="s">
        <v>2</v>
      </c>
      <c s="2" r="E2" t="s">
        <v>26</v>
      </c>
    </row>
    <row r="3" spans="1:5">
      <c s="3" r="A3" t="s">
        <v>77</v>
      </c>
    </row>
    <row r="4" spans="1:5">
      <c s="4" r="A4" t="s">
        <v>388</v>
      </c>
      <c s="7" r="B4" t="n">
        <v>2</v>
      </c>
      <c s="7" r="C4" t="n">
        <v>1</v>
      </c>
      <c s="7" r="D4" t="n">
        <v>3</v>
      </c>
      <c s="7" r="E4" t="n">
        <v>1</v>
      </c>
    </row>
    <row r="5" spans="1:5">
      <c s="4" r="A5" t="s">
        <v>360</v>
      </c>
    </row>
    <row r="6" spans="1:5">
      <c s="3" r="A6" t="s">
        <v>77</v>
      </c>
    </row>
    <row r="7" spans="1:5">
      <c s="4" r="A7" t="s">
        <v>389</v>
      </c>
      <c s="4" r="B7" t="s">
        <v>362</v>
      </c>
      <c s="4" r="C7" t="s">
        <v>362</v>
      </c>
      <c s="4" r="D7" t="s">
        <v>362</v>
      </c>
      <c s="4" r="E7" t="s">
        <v>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s="1" r="A1" t="s">
        <v>390</v>
      </c>
      <c s="2" r="B1" t="s">
        <v>25</v>
      </c>
      <c s="2" r="D1" t="s">
        <v>1</v>
      </c>
      <c s="2" r="F1" t="s">
        <v>391</v>
      </c>
      <c s="2" r="G1" t="s">
        <v>392</v>
      </c>
    </row>
    <row r="2" spans="1:7">
      <c s="2" r="B2" t="s">
        <v>2</v>
      </c>
      <c s="2" r="C2" t="s">
        <v>26</v>
      </c>
      <c s="2" r="D2" t="s">
        <v>2</v>
      </c>
      <c s="2" r="E2" t="s">
        <v>26</v>
      </c>
      <c s="2" r="F2" t="s">
        <v>55</v>
      </c>
      <c s="2" r="G2" t="s">
        <v>393</v>
      </c>
    </row>
    <row r="3" spans="1:7">
      <c s="3" r="A3" t="s">
        <v>394</v>
      </c>
    </row>
    <row r="4" spans="1:7">
      <c s="4" r="A4" t="s">
        <v>36</v>
      </c>
      <c s="7" r="B4" t="n">
        <v>54000000</v>
      </c>
      <c s="7" r="C4" t="n">
        <v>44000000</v>
      </c>
      <c s="7" r="D4" t="n">
        <v>127000000</v>
      </c>
      <c s="7" r="E4" t="n">
        <v>101000000</v>
      </c>
    </row>
    <row r="5" spans="1:7">
      <c s="4" r="A5" t="s">
        <v>395</v>
      </c>
      <c s="6" r="B5" t="n">
        <v>-1000000</v>
      </c>
      <c s="6" r="C5" t="n">
        <v>-1000000</v>
      </c>
      <c s="6" r="D5" t="n">
        <v>-2000000</v>
      </c>
      <c s="6" r="E5" t="n">
        <v>-2000000</v>
      </c>
    </row>
    <row r="6" spans="1:7">
      <c s="4" r="A6" t="s">
        <v>396</v>
      </c>
      <c s="6" r="B6" t="n">
        <v>-2000000</v>
      </c>
      <c s="6" r="C6" t="n">
        <v>-1000000</v>
      </c>
      <c s="6" r="D6" t="n">
        <v>-3000000</v>
      </c>
      <c s="6" r="E6" t="n">
        <v>-1000000</v>
      </c>
    </row>
    <row r="7" spans="1:7">
      <c s="4" r="A7" t="s">
        <v>46</v>
      </c>
    </row>
    <row r="8" spans="1:7">
      <c s="3" r="A8" t="s">
        <v>394</v>
      </c>
    </row>
    <row r="9" spans="1:7">
      <c s="4" r="A9" t="s">
        <v>374</v>
      </c>
      <c s="6" r="B9" t="n">
        <v>1000000</v>
      </c>
      <c s="6" r="D9" t="n">
        <v>1000000</v>
      </c>
    </row>
    <row r="10" spans="1:7">
      <c s="4" r="A10" t="s">
        <v>39</v>
      </c>
    </row>
    <row r="11" spans="1:7">
      <c s="3" r="A11" t="s">
        <v>394</v>
      </c>
    </row>
    <row r="12" spans="1:7">
      <c s="4" r="A12" t="s">
        <v>374</v>
      </c>
      <c s="7" r="B12" t="n">
        <v>50000000</v>
      </c>
      <c s="7" r="C12" t="n">
        <v>42000000</v>
      </c>
      <c s="7" r="D12" t="n">
        <v>121000000</v>
      </c>
      <c s="7" r="E12" t="n">
        <v>98000000</v>
      </c>
    </row>
    <row r="13" spans="1:7">
      <c s="4" r="A13" t="s">
        <v>43</v>
      </c>
      <c s="9" r="B13" t="n">
        <v>65.5</v>
      </c>
      <c s="9" r="C13" t="n">
        <v>63.8</v>
      </c>
      <c s="9" r="D13" t="n">
        <v>64.90000000000001</v>
      </c>
      <c s="9" r="E13" t="n">
        <v>63.7</v>
      </c>
    </row>
    <row r="14" spans="1:7">
      <c s="4" r="A14" t="s">
        <v>44</v>
      </c>
      <c s="9" r="B14" t="n">
        <v>65.5</v>
      </c>
      <c s="9" r="C14" t="n">
        <v>63.8</v>
      </c>
      <c s="9" r="D14" t="n">
        <v>64.90000000000001</v>
      </c>
      <c s="9" r="E14" t="n">
        <v>63.7</v>
      </c>
    </row>
    <row r="15" spans="1:7">
      <c s="4" r="A15" t="s">
        <v>397</v>
      </c>
      <c s="8" r="B15" t="n">
        <v>0.76</v>
      </c>
      <c s="8" r="C15" t="n">
        <v>0.66</v>
      </c>
      <c s="8" r="D15" t="n">
        <v>1.86</v>
      </c>
      <c s="8" r="E15" t="n">
        <v>1.53</v>
      </c>
    </row>
    <row r="16" spans="1:7">
      <c s="4" r="A16" t="s">
        <v>398</v>
      </c>
      <c s="8" r="B16" t="n">
        <v>0.76</v>
      </c>
      <c s="8" r="C16" t="n">
        <v>0.66</v>
      </c>
      <c s="8" r="D16" t="n">
        <v>1.86</v>
      </c>
      <c s="8" r="E16" t="n">
        <v>1.53</v>
      </c>
    </row>
    <row r="17" spans="1:7">
      <c s="4" r="A17" t="s">
        <v>377</v>
      </c>
    </row>
    <row r="18" spans="1:7">
      <c s="3" r="A18" t="s">
        <v>139</v>
      </c>
    </row>
    <row r="19" spans="1:7">
      <c s="4" r="A19" t="s">
        <v>378</v>
      </c>
      <c s="7" r="D19" t="n">
        <v>21000000</v>
      </c>
    </row>
    <row r="20" spans="1:7">
      <c s="4" r="A20" t="s">
        <v>399</v>
      </c>
    </row>
    <row r="21" spans="1:7">
      <c s="3" r="A21" t="s">
        <v>139</v>
      </c>
    </row>
    <row r="22" spans="1:7">
      <c s="4" r="A22" t="s">
        <v>386</v>
      </c>
      <c s="4" r="D22" t="s">
        <v>124</v>
      </c>
    </row>
    <row r="23" spans="1:7">
      <c s="4" r="A23" t="s">
        <v>383</v>
      </c>
      <c s="7" r="D23" t="n">
        <v>20000000</v>
      </c>
    </row>
    <row r="24" spans="1:7">
      <c s="4" r="A24" t="s">
        <v>400</v>
      </c>
      <c s="7" r="F24" t="n">
        <v>15000000</v>
      </c>
      <c s="7" r="G24" t="n">
        <v>20000000</v>
      </c>
    </row>
    <row r="25" spans="1:7">
      <c s="4" r="A25" t="s">
        <v>378</v>
      </c>
      <c s="7" r="D25" t="n">
        <v>21000000</v>
      </c>
      <c s="7" r="E2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25</v>
      </c>
      <c s="2" r="D1" t="s">
        <v>1</v>
      </c>
    </row>
    <row r="2" spans="1:5">
      <c s="2" r="B2" t="s">
        <v>2</v>
      </c>
      <c s="2" r="C2" t="s">
        <v>26</v>
      </c>
      <c s="2" r="D2" t="s">
        <v>2</v>
      </c>
      <c s="2" r="E2" t="s">
        <v>26</v>
      </c>
    </row>
    <row r="3" spans="1:5">
      <c s="3" r="A3" t="s">
        <v>139</v>
      </c>
    </row>
    <row r="4" spans="1:5">
      <c s="4" r="A4" t="s">
        <v>402</v>
      </c>
      <c s="7" r="B4" t="n">
        <v>1</v>
      </c>
      <c s="10" r="C4" t="n">
        <v>0.3</v>
      </c>
      <c s="7" r="D4" t="n">
        <v>2</v>
      </c>
      <c s="10" r="E4" t="n">
        <v>0.6</v>
      </c>
    </row>
    <row r="5" spans="1:5">
      <c s="4" r="A5" t="s">
        <v>39</v>
      </c>
    </row>
    <row r="6" spans="1:5">
      <c s="3" r="A6" t="s">
        <v>139</v>
      </c>
    </row>
    <row r="7" spans="1:5">
      <c s="4" r="A7" t="s">
        <v>403</v>
      </c>
      <c s="8" r="B7" t="n">
        <v>0.89</v>
      </c>
      <c s="8" r="C7" t="n">
        <v>0.84</v>
      </c>
      <c s="8" r="D7" t="n">
        <v>1.78</v>
      </c>
      <c s="8" r="E7" t="n">
        <v>1.68</v>
      </c>
    </row>
    <row r="8" spans="1:5">
      <c s="4" r="A8" t="s">
        <v>111</v>
      </c>
    </row>
    <row r="9" spans="1:5">
      <c s="3" r="A9" t="s">
        <v>139</v>
      </c>
    </row>
    <row r="10" spans="1:5">
      <c s="4" r="A10" t="s">
        <v>404</v>
      </c>
      <c s="7" r="B10" t="n">
        <v>60</v>
      </c>
      <c s="7" r="C10" t="n">
        <v>55</v>
      </c>
      <c s="7" r="D10" t="n">
        <v>119</v>
      </c>
      <c s="7" r="E10" t="n">
        <v>110</v>
      </c>
    </row>
    <row r="11" spans="1:5">
      <c s="4" r="A11" t="s">
        <v>360</v>
      </c>
    </row>
    <row r="12" spans="1:5">
      <c s="3" r="A12" t="s">
        <v>139</v>
      </c>
    </row>
    <row r="13" spans="1:5">
      <c s="4" r="A13" t="s">
        <v>405</v>
      </c>
      <c s="4" r="B13" t="s">
        <v>362</v>
      </c>
      <c s="4" r="C13" t="s">
        <v>362</v>
      </c>
      <c s="4" r="D13" t="s">
        <v>362</v>
      </c>
      <c s="4" r="E13" t="s">
        <v>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83</v>
      </c>
      <c s="2" r="B1" t="s">
        <v>84</v>
      </c>
    </row>
    <row r="2" spans="1:2">
      <c s="3" r="A2" t="s">
        <v>85</v>
      </c>
    </row>
    <row r="3" spans="1:2">
      <c s="4" r="A3" t="s">
        <v>86</v>
      </c>
      <c s="7" r="B3" t="n">
        <v>8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6</v>
      </c>
      <c s="2" r="B1" t="s">
        <v>1</v>
      </c>
    </row>
    <row r="2" spans="1:3">
      <c s="2" r="B2" t="s">
        <v>2</v>
      </c>
      <c s="2" r="C2" t="s">
        <v>26</v>
      </c>
    </row>
    <row r="3" spans="1:3">
      <c s="3" r="A3" t="s">
        <v>164</v>
      </c>
    </row>
    <row r="4" spans="1:3">
      <c s="4" r="A4" t="s">
        <v>407</v>
      </c>
      <c s="7" r="C4" t="n">
        <v>4</v>
      </c>
    </row>
    <row r="5" spans="1:3">
      <c s="4" r="A5" t="s">
        <v>408</v>
      </c>
      <c s="7" r="B5" t="n">
        <v>2</v>
      </c>
      <c s="6" r="C5" t="n">
        <v>-2</v>
      </c>
    </row>
    <row r="6" spans="1:3">
      <c s="4" r="A6" t="s">
        <v>409</v>
      </c>
      <c s="6" r="C6" t="n">
        <v>-5</v>
      </c>
    </row>
    <row r="7" spans="1:3">
      <c s="4" r="A7" t="s">
        <v>410</v>
      </c>
      <c s="6" r="B7" t="n">
        <v>1</v>
      </c>
      <c s="6" r="C7" t="n">
        <v>4</v>
      </c>
    </row>
    <row r="8" spans="1:3">
      <c s="4" r="A8" t="s">
        <v>411</v>
      </c>
      <c s="7" r="B8" t="n">
        <v>3</v>
      </c>
      <c s="7" r="C8"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412</v>
      </c>
      <c s="2" r="B1" t="s">
        <v>25</v>
      </c>
      <c s="2" r="C1" t="s">
        <v>1</v>
      </c>
      <c s="2" r="E1" t="s">
        <v>392</v>
      </c>
    </row>
    <row r="2" spans="1:5">
      <c s="2" r="B2" t="s">
        <v>228</v>
      </c>
      <c s="2" r="C2" t="s">
        <v>2</v>
      </c>
      <c s="2" r="D2" t="s">
        <v>26</v>
      </c>
      <c s="2" r="E2" t="s">
        <v>55</v>
      </c>
    </row>
    <row r="3" spans="1:5">
      <c s="3" r="A3" t="s">
        <v>413</v>
      </c>
    </row>
    <row r="4" spans="1:5">
      <c s="4" r="A4" t="s">
        <v>95</v>
      </c>
      <c s="7" r="C4" t="n">
        <v>18</v>
      </c>
      <c s="7" r="D4" t="n">
        <v>12</v>
      </c>
    </row>
    <row r="5" spans="1:5">
      <c s="4" r="A5" t="s">
        <v>377</v>
      </c>
    </row>
    <row r="6" spans="1:5">
      <c s="3" r="A6" t="s">
        <v>413</v>
      </c>
    </row>
    <row r="7" spans="1:5">
      <c s="4" r="A7" t="s">
        <v>414</v>
      </c>
      <c s="7" r="E7" t="n">
        <v>10</v>
      </c>
    </row>
    <row r="8" spans="1:5">
      <c s="4" r="A8" t="s">
        <v>95</v>
      </c>
      <c s="7" r="B8" t="n">
        <v>1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415</v>
      </c>
      <c s="2" r="B1" t="s">
        <v>2</v>
      </c>
      <c s="2" r="C1" t="s">
        <v>55</v>
      </c>
      <c s="2" r="D1" t="s">
        <v>2</v>
      </c>
      <c s="2" r="E1" t="s">
        <v>55</v>
      </c>
      <c s="2" r="F1" t="s">
        <v>26</v>
      </c>
      <c s="2" r="G1" t="s">
        <v>416</v>
      </c>
      <c s="2" r="H1" t="s">
        <v>2</v>
      </c>
      <c s="2" r="I1" t="s">
        <v>26</v>
      </c>
      <c s="2" r="J1" t="s">
        <v>417</v>
      </c>
      <c s="2" r="K1" t="s">
        <v>229</v>
      </c>
      <c s="2" r="L1" t="s">
        <v>228</v>
      </c>
      <c s="2" r="M1" t="s">
        <v>230</v>
      </c>
      <c s="2" r="N1" t="s">
        <v>120</v>
      </c>
    </row>
    <row r="2" spans="1:14">
      <c s="3" r="A2" t="s">
        <v>418</v>
      </c>
    </row>
    <row r="3" spans="1:14">
      <c s="4" r="A3" t="s">
        <v>419</v>
      </c>
      <c s="7" r="B3" t="n">
        <v>5</v>
      </c>
      <c s="7" r="C3" t="n">
        <v>5</v>
      </c>
      <c s="7" r="D3" t="n">
        <v>5</v>
      </c>
      <c s="7" r="E3" t="n">
        <v>5</v>
      </c>
      <c s="7" r="H3" t="n">
        <v>5</v>
      </c>
    </row>
    <row r="4" spans="1:14">
      <c s="4" r="A4" t="s">
        <v>115</v>
      </c>
    </row>
    <row r="5" spans="1:14">
      <c s="3" r="A5" t="s">
        <v>418</v>
      </c>
    </row>
    <row r="6" spans="1:14">
      <c s="4" r="A6" t="s">
        <v>123</v>
      </c>
      <c s="4" r="B6" t="s">
        <v>254</v>
      </c>
      <c s="4" r="D6" t="s">
        <v>254</v>
      </c>
      <c s="4" r="H6" t="s">
        <v>254</v>
      </c>
      <c s="4" r="L6" t="s">
        <v>254</v>
      </c>
    </row>
    <row r="7" spans="1:14">
      <c s="4" r="A7" t="s">
        <v>113</v>
      </c>
    </row>
    <row r="8" spans="1:14">
      <c s="3" r="A8" t="s">
        <v>418</v>
      </c>
    </row>
    <row r="9" spans="1:14">
      <c s="4" r="A9" t="s">
        <v>123</v>
      </c>
      <c s="4" r="B9" t="s">
        <v>235</v>
      </c>
      <c s="4" r="D9" t="s">
        <v>235</v>
      </c>
      <c s="4" r="H9" t="s">
        <v>235</v>
      </c>
    </row>
    <row r="10" spans="1:14">
      <c s="4" r="A10" t="s">
        <v>117</v>
      </c>
    </row>
    <row r="11" spans="1:14">
      <c s="3" r="A11" t="s">
        <v>418</v>
      </c>
    </row>
    <row r="12" spans="1:14">
      <c s="4" r="A12" t="s">
        <v>123</v>
      </c>
      <c s="4" r="B12" t="s">
        <v>257</v>
      </c>
      <c s="4" r="D12" t="s">
        <v>257</v>
      </c>
      <c s="4" r="H12" t="s">
        <v>257</v>
      </c>
      <c s="4" r="K12" t="s">
        <v>257</v>
      </c>
      <c s="4" r="M12" t="s">
        <v>257</v>
      </c>
    </row>
    <row r="13" spans="1:14">
      <c s="4" r="A13" t="s">
        <v>420</v>
      </c>
    </row>
    <row r="14" spans="1:14">
      <c s="3" r="A14" t="s">
        <v>418</v>
      </c>
    </row>
    <row r="15" spans="1:14">
      <c s="4" r="A15" t="s">
        <v>421</v>
      </c>
      <c s="7" r="D15" t="n">
        <v>1</v>
      </c>
      <c s="7" r="F15" t="n">
        <v>1</v>
      </c>
      <c s="7" r="H15" t="n">
        <v>2</v>
      </c>
      <c s="7" r="I15" t="n">
        <v>1</v>
      </c>
    </row>
    <row r="16" spans="1:14">
      <c s="4" r="A16" t="s">
        <v>422</v>
      </c>
    </row>
    <row r="17" spans="1:14">
      <c s="3" r="A17" t="s">
        <v>418</v>
      </c>
    </row>
    <row r="18" spans="1:14">
      <c s="4" r="A18" t="s">
        <v>419</v>
      </c>
      <c s="7" r="B18" t="n">
        <v>3</v>
      </c>
      <c s="6" r="C18" t="n">
        <v>3</v>
      </c>
      <c s="6" r="D18" t="n">
        <v>3</v>
      </c>
      <c s="6" r="E18" t="n">
        <v>3</v>
      </c>
      <c s="6" r="H18" t="n">
        <v>3</v>
      </c>
    </row>
    <row r="19" spans="1:14">
      <c s="4" r="A19" t="s">
        <v>423</v>
      </c>
      <c s="7" r="B19" t="n">
        <v>-9</v>
      </c>
      <c s="7" r="C19" t="n">
        <v>-17</v>
      </c>
      <c s="6" r="D19" t="n">
        <v>-9</v>
      </c>
      <c s="6" r="E19" t="n">
        <v>-17</v>
      </c>
      <c s="6" r="H19" t="n">
        <v>-9</v>
      </c>
    </row>
    <row r="20" spans="1:14">
      <c s="4" r="A20" t="s">
        <v>424</v>
      </c>
      <c s="4" r="B20" t="s">
        <v>382</v>
      </c>
      <c s="4" r="C20" t="s">
        <v>382</v>
      </c>
    </row>
    <row r="21" spans="1:14">
      <c s="4" r="A21" t="s">
        <v>425</v>
      </c>
      <c s="7" r="B21" t="n">
        <v>9</v>
      </c>
      <c s="7" r="C21" t="n">
        <v>17</v>
      </c>
      <c s="6" r="D21" t="n">
        <v>9</v>
      </c>
      <c s="6" r="E21" t="n">
        <v>17</v>
      </c>
      <c s="6" r="H21" t="n">
        <v>9</v>
      </c>
    </row>
    <row r="22" spans="1:14">
      <c s="4" r="A22" t="s">
        <v>426</v>
      </c>
    </row>
    <row r="23" spans="1:14">
      <c s="3" r="A23" t="s">
        <v>418</v>
      </c>
    </row>
    <row r="24" spans="1:14">
      <c s="4" r="A24" t="s">
        <v>421</v>
      </c>
      <c s="7" r="D24" t="n">
        <v>7</v>
      </c>
      <c s="7" r="F24" t="n">
        <v>8</v>
      </c>
      <c s="7" r="H24" t="n">
        <v>14</v>
      </c>
      <c s="7" r="I24" t="n">
        <v>14</v>
      </c>
    </row>
    <row r="25" spans="1:14">
      <c s="4" r="A25" t="s">
        <v>424</v>
      </c>
      <c s="4" r="D25" t="s">
        <v>382</v>
      </c>
      <c s="4" r="F25" t="s">
        <v>382</v>
      </c>
      <c s="4" r="H25" t="s">
        <v>382</v>
      </c>
      <c s="4" r="I25" t="s">
        <v>382</v>
      </c>
    </row>
    <row r="26" spans="1:14">
      <c s="4" r="A26" t="s">
        <v>427</v>
      </c>
    </row>
    <row r="27" spans="1:14">
      <c s="3" r="A27" t="s">
        <v>418</v>
      </c>
    </row>
    <row r="28" spans="1:14">
      <c s="4" r="A28" t="s">
        <v>428</v>
      </c>
      <c s="7" r="D28" t="n">
        <v>23</v>
      </c>
      <c s="7" r="F28" t="n">
        <v>18</v>
      </c>
      <c s="7" r="H28" t="n">
        <v>69</v>
      </c>
      <c s="7" r="I28" t="n">
        <v>47</v>
      </c>
    </row>
    <row r="29" spans="1:14">
      <c s="4" r="A29" t="s">
        <v>429</v>
      </c>
    </row>
    <row r="30" spans="1:14">
      <c s="3" r="A30" t="s">
        <v>418</v>
      </c>
    </row>
    <row r="31" spans="1:14">
      <c s="4" r="A31" t="s">
        <v>430</v>
      </c>
      <c s="4" r="D31" t="s">
        <v>431</v>
      </c>
      <c s="4" r="F31" t="s">
        <v>432</v>
      </c>
      <c s="4" r="H31" t="s">
        <v>433</v>
      </c>
      <c s="4" r="I31" t="s">
        <v>434</v>
      </c>
    </row>
    <row r="32" spans="1:14">
      <c s="4" r="A32" t="s">
        <v>435</v>
      </c>
    </row>
    <row r="33" spans="1:14">
      <c s="3" r="A33" t="s">
        <v>418</v>
      </c>
    </row>
    <row r="34" spans="1:14">
      <c s="4" r="A34" t="s">
        <v>428</v>
      </c>
      <c s="7" r="D34" t="n">
        <v>1</v>
      </c>
      <c s="7" r="F34" t="n">
        <v>1</v>
      </c>
      <c s="7" r="H34" t="n">
        <v>1</v>
      </c>
      <c s="7" r="I34" t="n">
        <v>1</v>
      </c>
    </row>
    <row r="35" spans="1:14">
      <c s="4" r="A35" t="s">
        <v>436</v>
      </c>
    </row>
    <row r="36" spans="1:14">
      <c s="3" r="A36" t="s">
        <v>418</v>
      </c>
    </row>
    <row r="37" spans="1:14">
      <c s="4" r="A37" t="s">
        <v>419</v>
      </c>
      <c s="7" r="B37" t="n">
        <v>3</v>
      </c>
      <c s="7" r="C37" t="n">
        <v>5</v>
      </c>
      <c s="6" r="D37" t="n">
        <v>3</v>
      </c>
      <c s="6" r="E37" t="n">
        <v>5</v>
      </c>
      <c s="6" r="H37" t="n">
        <v>3</v>
      </c>
    </row>
    <row r="38" spans="1:14">
      <c s="4" r="A38" t="s">
        <v>424</v>
      </c>
      <c s="4" r="B38" t="s">
        <v>382</v>
      </c>
      <c s="4" r="C38" t="s">
        <v>382</v>
      </c>
    </row>
    <row r="39" spans="1:14">
      <c s="4" r="A39" t="s">
        <v>437</v>
      </c>
    </row>
    <row r="40" spans="1:14">
      <c s="3" r="A40" t="s">
        <v>418</v>
      </c>
    </row>
    <row r="41" spans="1:14">
      <c s="4" r="A41" t="s">
        <v>421</v>
      </c>
      <c s="7" r="D41" t="n">
        <v>9</v>
      </c>
      <c s="7" r="F41" t="n">
        <v>9</v>
      </c>
      <c s="7" r="H41" t="n">
        <v>15</v>
      </c>
      <c s="7" r="I41" t="n">
        <v>16</v>
      </c>
    </row>
    <row r="42" spans="1:14">
      <c s="4" r="A42" t="s">
        <v>424</v>
      </c>
      <c s="4" r="D42" t="s">
        <v>382</v>
      </c>
      <c s="4" r="F42" t="s">
        <v>382</v>
      </c>
      <c s="4" r="H42" t="s">
        <v>382</v>
      </c>
      <c s="4" r="I42" t="s">
        <v>382</v>
      </c>
    </row>
    <row r="43" spans="1:14">
      <c s="4" r="A43" t="s">
        <v>438</v>
      </c>
    </row>
    <row r="44" spans="1:14">
      <c s="3" r="A44" t="s">
        <v>418</v>
      </c>
    </row>
    <row r="45" spans="1:14">
      <c s="4" r="A45" t="s">
        <v>419</v>
      </c>
      <c s="7" r="B45" t="n">
        <v>1</v>
      </c>
      <c s="7" r="D45" t="n">
        <v>1</v>
      </c>
      <c s="7" r="H45" t="n">
        <v>1</v>
      </c>
    </row>
    <row r="46" spans="1:14">
      <c s="4" r="A46" t="s">
        <v>424</v>
      </c>
      <c s="4" r="B46" t="s">
        <v>382</v>
      </c>
    </row>
    <row r="47" spans="1:14">
      <c s="4" r="A47" t="s">
        <v>439</v>
      </c>
    </row>
    <row r="48" spans="1:14">
      <c s="3" r="A48" t="s">
        <v>418</v>
      </c>
    </row>
    <row r="49" spans="1:14">
      <c s="4" r="A49" t="s">
        <v>421</v>
      </c>
      <c s="7" r="D49" t="n">
        <v>2</v>
      </c>
      <c s="7" r="H49" t="n">
        <v>4</v>
      </c>
    </row>
    <row r="50" spans="1:14">
      <c s="4" r="A50" t="s">
        <v>424</v>
      </c>
      <c s="4" r="D50" t="s">
        <v>382</v>
      </c>
      <c s="4" r="H50" t="s">
        <v>382</v>
      </c>
    </row>
    <row r="51" spans="1:14">
      <c s="4" r="A51" t="s">
        <v>440</v>
      </c>
    </row>
    <row r="52" spans="1:14">
      <c s="3" r="A52" t="s">
        <v>418</v>
      </c>
    </row>
    <row r="53" spans="1:14">
      <c s="4" r="A53" t="s">
        <v>419</v>
      </c>
      <c s="7" r="B53" t="n">
        <v>3</v>
      </c>
      <c s="7" r="C53" t="n">
        <v>3</v>
      </c>
      <c s="7" r="D53" t="n">
        <v>3</v>
      </c>
      <c s="6" r="E53" t="n">
        <v>3</v>
      </c>
      <c s="7" r="H53" t="n">
        <v>3</v>
      </c>
    </row>
    <row r="54" spans="1:14">
      <c s="4" r="A54" t="s">
        <v>441</v>
      </c>
    </row>
    <row r="55" spans="1:14">
      <c s="3" r="A55" t="s">
        <v>418</v>
      </c>
    </row>
    <row r="56" spans="1:14">
      <c s="4" r="A56" t="s">
        <v>421</v>
      </c>
      <c s="6" r="D56" t="n">
        <v>7</v>
      </c>
      <c s="7" r="F56" t="n">
        <v>8</v>
      </c>
      <c s="6" r="H56" t="n">
        <v>13</v>
      </c>
      <c s="7" r="I56" t="n">
        <v>14</v>
      </c>
    </row>
    <row r="57" spans="1:14">
      <c s="4" r="A57" t="s">
        <v>442</v>
      </c>
      <c s="7" r="D57" t="n">
        <v>6</v>
      </c>
      <c s="7" r="F57" t="n">
        <v>7</v>
      </c>
      <c s="7" r="H57" t="n">
        <v>11</v>
      </c>
      <c s="7" r="I57" t="n">
        <v>11</v>
      </c>
    </row>
    <row r="58" spans="1:14">
      <c s="4" r="A58" t="s">
        <v>424</v>
      </c>
      <c s="4" r="D58" t="s">
        <v>382</v>
      </c>
      <c s="4" r="F58" t="s">
        <v>382</v>
      </c>
      <c s="4" r="H58" t="s">
        <v>382</v>
      </c>
      <c s="4" r="I58" t="s">
        <v>382</v>
      </c>
    </row>
    <row r="59" spans="1:14">
      <c s="4" r="A59" t="s">
        <v>443</v>
      </c>
    </row>
    <row r="60" spans="1:14">
      <c s="3" r="A60" t="s">
        <v>418</v>
      </c>
    </row>
    <row r="61" spans="1:14">
      <c s="4" r="A61" t="s">
        <v>419</v>
      </c>
      <c s="6" r="B61" t="n">
        <v>1</v>
      </c>
      <c s="7" r="D61" t="n">
        <v>1</v>
      </c>
      <c s="7" r="H61" t="n">
        <v>1</v>
      </c>
    </row>
    <row r="62" spans="1:14">
      <c s="4" r="A62" t="s">
        <v>444</v>
      </c>
    </row>
    <row r="63" spans="1:14">
      <c s="3" r="A63" t="s">
        <v>418</v>
      </c>
    </row>
    <row r="64" spans="1:14">
      <c s="4" r="A64" t="s">
        <v>421</v>
      </c>
      <c s="6" r="D64" t="n">
        <v>1</v>
      </c>
      <c s="7" r="F64" t="n">
        <v>1</v>
      </c>
      <c s="7" r="I64" t="n">
        <v>2</v>
      </c>
    </row>
    <row r="65" spans="1:14">
      <c s="4" r="A65" t="s">
        <v>442</v>
      </c>
      <c s="6" r="D65" t="n">
        <v>1</v>
      </c>
      <c s="6" r="F65" t="n">
        <v>1</v>
      </c>
      <c s="6" r="H65" t="n">
        <v>2</v>
      </c>
      <c s="6" r="I65" t="n">
        <v>2</v>
      </c>
    </row>
    <row r="66" spans="1:14">
      <c s="4" r="A66" t="s">
        <v>445</v>
      </c>
      <c s="6" r="H66" t="n">
        <v>1</v>
      </c>
    </row>
    <row r="67" spans="1:14">
      <c s="4" r="A67" t="s">
        <v>446</v>
      </c>
    </row>
    <row r="68" spans="1:14">
      <c s="3" r="A68" t="s">
        <v>418</v>
      </c>
    </row>
    <row r="69" spans="1:14">
      <c s="4" r="A69" t="s">
        <v>421</v>
      </c>
      <c s="6" r="D69" t="n">
        <v>1</v>
      </c>
      <c s="6" r="F69" t="n">
        <v>2</v>
      </c>
      <c s="6" r="H69" t="n">
        <v>2</v>
      </c>
      <c s="6" r="I69" t="n">
        <v>3</v>
      </c>
    </row>
    <row r="70" spans="1:14">
      <c s="4" r="A70" t="s">
        <v>442</v>
      </c>
      <c s="6" r="D70" t="n">
        <v>1</v>
      </c>
      <c s="6" r="F70" t="n">
        <v>1</v>
      </c>
      <c s="6" r="H70" t="n">
        <v>2</v>
      </c>
      <c s="6" r="I70" t="n">
        <v>2</v>
      </c>
    </row>
    <row r="71" spans="1:14">
      <c s="4" r="A71" t="s">
        <v>447</v>
      </c>
    </row>
    <row r="72" spans="1:14">
      <c s="3" r="A72" t="s">
        <v>418</v>
      </c>
    </row>
    <row r="73" spans="1:14">
      <c s="4" r="A73" t="s">
        <v>419</v>
      </c>
      <c s="7" r="B73" t="n">
        <v>1</v>
      </c>
      <c s="7" r="C73" t="n">
        <v>1</v>
      </c>
      <c s="6" r="D73" t="n">
        <v>1</v>
      </c>
      <c s="6" r="E73" t="n">
        <v>1</v>
      </c>
      <c s="6" r="H73" t="n">
        <v>1</v>
      </c>
    </row>
    <row r="74" spans="1:14">
      <c s="4" r="A74" t="s">
        <v>448</v>
      </c>
    </row>
    <row r="75" spans="1:14">
      <c s="3" r="A75" t="s">
        <v>418</v>
      </c>
    </row>
    <row r="76" spans="1:14">
      <c s="4" r="A76" t="s">
        <v>421</v>
      </c>
      <c s="6" r="D76" t="n">
        <v>1</v>
      </c>
      <c s="6" r="F76" t="n">
        <v>1</v>
      </c>
      <c s="6" r="H76" t="n">
        <v>2</v>
      </c>
      <c s="6" r="I76" t="n">
        <v>2</v>
      </c>
    </row>
    <row r="77" spans="1:14">
      <c s="4" r="A77" t="s">
        <v>442</v>
      </c>
      <c s="6" r="D77" t="n">
        <v>1</v>
      </c>
      <c s="6" r="F77" t="n">
        <v>1</v>
      </c>
      <c s="6" r="H77" t="n">
        <v>2</v>
      </c>
      <c s="6" r="I77" t="n">
        <v>2</v>
      </c>
    </row>
    <row r="78" spans="1:14">
      <c s="4" r="A78" t="s">
        <v>422</v>
      </c>
    </row>
    <row r="79" spans="1:14">
      <c s="3" r="A79" t="s">
        <v>418</v>
      </c>
    </row>
    <row r="80" spans="1:14">
      <c s="4" r="A80" t="s">
        <v>449</v>
      </c>
      <c s="6" r="D80" t="n">
        <v>10</v>
      </c>
      <c s="6" r="F80" t="n">
        <v>8</v>
      </c>
      <c s="6" r="H80" t="n">
        <v>32</v>
      </c>
      <c s="6" r="I80" t="n">
        <v>22</v>
      </c>
    </row>
    <row r="81" spans="1:14">
      <c s="4" r="A81" t="s">
        <v>426</v>
      </c>
    </row>
    <row r="82" spans="1:14">
      <c s="3" r="A82" t="s">
        <v>418</v>
      </c>
    </row>
    <row r="83" spans="1:14">
      <c s="4" r="A83" t="s">
        <v>442</v>
      </c>
      <c s="6" r="D83" t="n">
        <v>3</v>
      </c>
      <c s="6" r="F83" t="n">
        <v>3</v>
      </c>
      <c s="6" r="H83" t="n">
        <v>6</v>
      </c>
      <c s="6" r="I83" t="n">
        <v>6</v>
      </c>
    </row>
    <row r="84" spans="1:14">
      <c s="4" r="A84" t="s">
        <v>437</v>
      </c>
    </row>
    <row r="85" spans="1:14">
      <c s="3" r="A85" t="s">
        <v>418</v>
      </c>
    </row>
    <row r="86" spans="1:14">
      <c s="4" r="A86" t="s">
        <v>442</v>
      </c>
      <c s="6" r="D86" t="n">
        <v>3</v>
      </c>
      <c s="7" r="F86" t="n">
        <v>4</v>
      </c>
      <c s="6" r="H86" t="n">
        <v>6</v>
      </c>
      <c s="7" r="I86" t="n">
        <v>7</v>
      </c>
    </row>
    <row r="87" spans="1:14">
      <c s="4" r="A87" t="s">
        <v>439</v>
      </c>
    </row>
    <row r="88" spans="1:14">
      <c s="3" r="A88" t="s">
        <v>418</v>
      </c>
    </row>
    <row r="89" spans="1:14">
      <c s="4" r="A89" t="s">
        <v>442</v>
      </c>
      <c s="7" r="D89" t="n">
        <v>1</v>
      </c>
      <c s="7" r="H89" t="n">
        <v>2</v>
      </c>
    </row>
    <row r="90" spans="1:14">
      <c s="4" r="A90" t="s">
        <v>450</v>
      </c>
    </row>
    <row r="91" spans="1:14">
      <c s="3" r="A91" t="s">
        <v>418</v>
      </c>
    </row>
    <row r="92" spans="1:14">
      <c s="4" r="A92" t="s">
        <v>123</v>
      </c>
      <c s="4" r="B92" t="s">
        <v>124</v>
      </c>
      <c s="4" r="D92" t="s">
        <v>124</v>
      </c>
      <c s="4" r="H92" t="s">
        <v>124</v>
      </c>
      <c s="4" r="N92" t="s">
        <v>124</v>
      </c>
    </row>
    <row r="93" spans="1:14">
      <c s="4" r="A93" t="s">
        <v>451</v>
      </c>
    </row>
    <row r="94" spans="1:14">
      <c s="3" r="A94" t="s">
        <v>418</v>
      </c>
    </row>
    <row r="95" spans="1:14">
      <c s="4" r="A95" t="s">
        <v>452</v>
      </c>
      <c s="7" r="G95" t="n">
        <v>14</v>
      </c>
      <c s="7" r="J95" t="n">
        <v>9</v>
      </c>
    </row>
    <row r="96" spans="1:14">
      <c s="4" r="A96" t="s">
        <v>453</v>
      </c>
      <c s="7" r="E96" t="n">
        <v>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4</v>
      </c>
      <c s="2" r="B1" t="s">
        <v>229</v>
      </c>
      <c s="2" r="C1" t="s">
        <v>455</v>
      </c>
      <c s="2" r="D1" t="s">
        <v>2</v>
      </c>
      <c s="2" r="E1" t="s">
        <v>230</v>
      </c>
    </row>
    <row r="2" spans="1:5">
      <c s="3" r="A2" t="s">
        <v>456</v>
      </c>
    </row>
    <row r="3" spans="1:5">
      <c s="4" r="A3" t="s">
        <v>457</v>
      </c>
      <c s="7" r="D3" t="n">
        <v>131</v>
      </c>
    </row>
    <row r="4" spans="1:5">
      <c s="4" r="A4" t="s">
        <v>117</v>
      </c>
    </row>
    <row r="5" spans="1:5">
      <c s="3" r="A5" t="s">
        <v>456</v>
      </c>
    </row>
    <row r="6" spans="1:5">
      <c s="4" r="A6" t="s">
        <v>234</v>
      </c>
      <c s="4" r="B6" t="s">
        <v>257</v>
      </c>
      <c s="4" r="D6" t="s">
        <v>257</v>
      </c>
      <c s="4" r="E6" t="s">
        <v>257</v>
      </c>
    </row>
    <row r="7" spans="1:5">
      <c s="4" r="A7" t="s">
        <v>458</v>
      </c>
    </row>
    <row r="8" spans="1:5">
      <c s="3" r="A8" t="s">
        <v>456</v>
      </c>
    </row>
    <row r="9" spans="1:5">
      <c s="4" r="A9" t="s">
        <v>457</v>
      </c>
      <c s="7" r="C9" t="n">
        <v>8</v>
      </c>
    </row>
    <row r="10" spans="1:5">
      <c s="4" r="A10" t="s">
        <v>459</v>
      </c>
    </row>
    <row r="11" spans="1:5">
      <c s="3" r="A11" t="s">
        <v>456</v>
      </c>
    </row>
    <row r="12" spans="1:5">
      <c s="4" r="A12" t="s">
        <v>460</v>
      </c>
      <c s="7" r="B12" t="n">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55</v>
      </c>
    </row>
    <row r="2" spans="1:3">
      <c s="4" r="A2" t="s">
        <v>462</v>
      </c>
    </row>
    <row r="3" spans="1:3">
      <c s="3" r="A3" t="s">
        <v>463</v>
      </c>
    </row>
    <row r="4" spans="1:3">
      <c s="4" r="A4" t="s">
        <v>464</v>
      </c>
      <c s="7" r="B4" t="n">
        <v>1994</v>
      </c>
      <c s="7" r="C4" t="n">
        <v>18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5</v>
      </c>
      <c s="2" r="B1" t="s">
        <v>25</v>
      </c>
      <c s="2" r="D1" t="s">
        <v>1</v>
      </c>
    </row>
    <row r="2" spans="1:6">
      <c s="2" r="B2" t="s">
        <v>2</v>
      </c>
      <c s="2" r="C2" t="s">
        <v>26</v>
      </c>
      <c s="2" r="D2" t="s">
        <v>2</v>
      </c>
      <c s="2" r="E2" t="s">
        <v>26</v>
      </c>
      <c s="2" r="F2" t="s">
        <v>55</v>
      </c>
    </row>
    <row r="3" spans="1:6">
      <c s="3" r="A3" t="s">
        <v>466</v>
      </c>
    </row>
    <row r="4" spans="1:6">
      <c s="4" r="A4" t="s">
        <v>64</v>
      </c>
      <c s="7" r="B4" t="n">
        <v>130</v>
      </c>
      <c s="7" r="D4" t="n">
        <v>130</v>
      </c>
      <c s="7" r="F4" t="n">
        <v>130</v>
      </c>
    </row>
    <row r="5" spans="1:6">
      <c s="4" r="A5" t="s">
        <v>467</v>
      </c>
    </row>
    <row r="6" spans="1:6">
      <c s="3" r="A6" t="s">
        <v>466</v>
      </c>
    </row>
    <row r="7" spans="1:6">
      <c s="4" r="A7" t="s">
        <v>64</v>
      </c>
      <c s="7" r="B7" t="n">
        <v>82</v>
      </c>
      <c s="7" r="D7" t="n">
        <v>82</v>
      </c>
    </row>
    <row r="8" spans="1:6">
      <c s="4" r="A8" t="s">
        <v>468</v>
      </c>
    </row>
    <row r="9" spans="1:6">
      <c s="3" r="A9" t="s">
        <v>466</v>
      </c>
    </row>
    <row r="10" spans="1:6">
      <c s="4" r="A10" t="s">
        <v>469</v>
      </c>
      <c s="4" r="B10" t="s">
        <v>295</v>
      </c>
      <c s="4" r="D10" t="s">
        <v>295</v>
      </c>
    </row>
    <row r="11" spans="1:6">
      <c s="4" r="A11" t="s">
        <v>470</v>
      </c>
    </row>
    <row r="12" spans="1:6">
      <c s="3" r="A12" t="s">
        <v>466</v>
      </c>
    </row>
    <row r="13" spans="1:6">
      <c s="4" r="A13" t="s">
        <v>471</v>
      </c>
      <c s="7" r="B13" t="n">
        <v>1</v>
      </c>
      <c s="7" r="C13" t="n">
        <v>0</v>
      </c>
      <c s="7" r="D13" t="n">
        <v>3</v>
      </c>
      <c s="7" r="E13" t="n">
        <v>1</v>
      </c>
    </row>
    <row r="14" spans="1:6">
      <c s="4" r="A14" t="s">
        <v>472</v>
      </c>
    </row>
    <row r="15" spans="1:6">
      <c s="3" r="A15" t="s">
        <v>466</v>
      </c>
    </row>
    <row r="16" spans="1:6">
      <c s="4" r="A16" t="s">
        <v>473</v>
      </c>
      <c s="6" r="B16" t="n">
        <v>1</v>
      </c>
      <c s="7" r="C16" t="n">
        <v>0</v>
      </c>
      <c s="6" r="D16" t="n">
        <v>1</v>
      </c>
      <c s="7" r="E16" t="n">
        <v>1</v>
      </c>
    </row>
    <row r="17" spans="1:6">
      <c s="4" r="A17" t="s">
        <v>474</v>
      </c>
    </row>
    <row r="18" spans="1:6">
      <c s="3" r="A18" t="s">
        <v>466</v>
      </c>
    </row>
    <row r="19" spans="1:6">
      <c s="4" r="A19" t="s">
        <v>475</v>
      </c>
      <c s="6" r="B19" t="n">
        <v>5</v>
      </c>
      <c s="6" r="D19" t="n">
        <v>5</v>
      </c>
      <c s="6" r="F19" t="n">
        <v>1</v>
      </c>
    </row>
    <row r="20" spans="1:6">
      <c s="4" r="A20" t="s">
        <v>476</v>
      </c>
      <c s="7" r="B20" t="n">
        <v>5</v>
      </c>
      <c s="7" r="D20" t="n">
        <v>5</v>
      </c>
      <c s="7" r="F20"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77</v>
      </c>
      <c s="2" r="B1" t="s">
        <v>2</v>
      </c>
      <c s="2" r="C1" t="s">
        <v>55</v>
      </c>
    </row>
    <row r="2" spans="1:3">
      <c s="3" r="A2" t="s">
        <v>170</v>
      </c>
    </row>
    <row r="3" spans="1:3">
      <c s="4" r="A3" t="s">
        <v>478</v>
      </c>
      <c s="7" r="B3" t="n">
        <v>30</v>
      </c>
      <c s="7" r="C3" t="n">
        <v>31</v>
      </c>
    </row>
    <row r="4" spans="1:3">
      <c s="4" r="A4" t="s">
        <v>96</v>
      </c>
      <c s="6" r="B4" t="n">
        <v>5</v>
      </c>
      <c s="6" r="C4" t="n">
        <v>4</v>
      </c>
    </row>
    <row r="5" spans="1:3">
      <c s="4" r="A5" t="s">
        <v>479</v>
      </c>
      <c s="6" r="B5" t="n">
        <v>35</v>
      </c>
      <c s="6" r="C5" t="n">
        <v>35</v>
      </c>
    </row>
    <row r="6" spans="1:3">
      <c s="4" r="A6" t="s">
        <v>480</v>
      </c>
      <c s="7" r="B6" t="n">
        <v>0</v>
      </c>
      <c s="7" r="C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81</v>
      </c>
      <c s="2" r="B1" t="s">
        <v>25</v>
      </c>
      <c s="2" r="D1" t="s">
        <v>1</v>
      </c>
    </row>
    <row r="2" spans="1:5">
      <c s="2" r="B2" t="s">
        <v>2</v>
      </c>
      <c s="2" r="C2" t="s">
        <v>26</v>
      </c>
      <c s="2" r="D2" t="s">
        <v>2</v>
      </c>
      <c s="2" r="E2" t="s">
        <v>26</v>
      </c>
    </row>
    <row r="3" spans="1:5">
      <c s="3" r="A3" t="s">
        <v>172</v>
      </c>
    </row>
    <row r="4" spans="1:5">
      <c s="4" r="A4" t="s">
        <v>482</v>
      </c>
      <c s="7" r="B4" t="n">
        <v>16</v>
      </c>
      <c s="7" r="C4" t="n">
        <v>16</v>
      </c>
      <c s="7" r="D4" t="n">
        <v>33</v>
      </c>
      <c s="7" r="E4" t="n">
        <v>29</v>
      </c>
    </row>
    <row r="5" spans="1:5">
      <c s="4" r="A5" t="s">
        <v>473</v>
      </c>
      <c s="6" r="B5" t="n">
        <v>1</v>
      </c>
      <c s="6" r="D5" t="n">
        <v>1</v>
      </c>
      <c s="6" r="E5" t="n">
        <v>1</v>
      </c>
    </row>
    <row r="6" spans="1:5">
      <c s="4" r="A6" t="s">
        <v>483</v>
      </c>
      <c s="6" r="B6" t="n">
        <v>-1</v>
      </c>
      <c s="6" r="D6" t="n">
        <v>-1</v>
      </c>
      <c s="6" r="E6" t="n">
        <v>-1</v>
      </c>
    </row>
    <row r="7" spans="1:5">
      <c s="4" r="A7" t="s">
        <v>253</v>
      </c>
      <c s="7" r="B7" t="n">
        <v>16</v>
      </c>
      <c s="7" r="C7" t="n">
        <v>16</v>
      </c>
      <c s="7" r="D7" t="n">
        <v>33</v>
      </c>
      <c s="7" r="E7" t="n">
        <v>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4</v>
      </c>
      <c s="2" r="B1" t="s">
        <v>485</v>
      </c>
      <c s="2" r="C1" t="s">
        <v>120</v>
      </c>
      <c s="2" r="D1" t="s">
        <v>486</v>
      </c>
    </row>
    <row r="2" spans="1:4">
      <c s="4" r="A2" t="s">
        <v>487</v>
      </c>
    </row>
    <row r="3" spans="1:4">
      <c s="3" r="A3" t="s">
        <v>488</v>
      </c>
    </row>
    <row r="4" spans="1:4">
      <c s="4" r="A4" t="s">
        <v>489</v>
      </c>
      <c s="7" r="C4" t="n">
        <v>95</v>
      </c>
    </row>
    <row r="5" spans="1:4">
      <c s="4" r="A5" t="s">
        <v>490</v>
      </c>
    </row>
    <row r="6" spans="1:4">
      <c s="3" r="A6" t="s">
        <v>488</v>
      </c>
    </row>
    <row r="7" spans="1:4">
      <c s="4" r="A7" t="s">
        <v>491</v>
      </c>
      <c s="7" r="D7" t="n">
        <v>33</v>
      </c>
    </row>
    <row r="8" spans="1:4">
      <c s="4" r="A8" t="s">
        <v>492</v>
      </c>
      <c s="10" r="B8" t="n">
        <v>3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493</v>
      </c>
      <c s="2" r="B1" t="s">
        <v>494</v>
      </c>
      <c s="2" r="C1" t="s">
        <v>2</v>
      </c>
      <c s="2" r="D1" t="s">
        <v>55</v>
      </c>
    </row>
    <row r="2" spans="1:4">
      <c s="3" r="A2" t="s">
        <v>495</v>
      </c>
    </row>
    <row r="3" spans="1:4">
      <c s="4" r="A3" t="s">
        <v>64</v>
      </c>
      <c s="7" r="C3" t="n">
        <v>130</v>
      </c>
      <c s="7" r="D3" t="n">
        <v>130</v>
      </c>
    </row>
    <row r="4" spans="1:4">
      <c s="4" r="A4" t="s">
        <v>467</v>
      </c>
    </row>
    <row r="5" spans="1:4">
      <c s="3" r="A5" t="s">
        <v>495</v>
      </c>
    </row>
    <row r="6" spans="1:4">
      <c s="4" r="A6" t="s">
        <v>64</v>
      </c>
      <c s="6" r="C6" t="n">
        <v>82</v>
      </c>
    </row>
    <row r="7" spans="1:4">
      <c s="4" r="A7" t="s">
        <v>496</v>
      </c>
    </row>
    <row r="8" spans="1:4">
      <c s="3" r="A8" t="s">
        <v>495</v>
      </c>
    </row>
    <row r="9" spans="1:4">
      <c s="4" r="A9" t="s">
        <v>497</v>
      </c>
      <c s="4" r="B9" t="s">
        <v>498</v>
      </c>
    </row>
    <row r="10" spans="1:4">
      <c s="4" r="A10" t="s">
        <v>499</v>
      </c>
      <c s="4" r="B10" t="s">
        <v>500</v>
      </c>
    </row>
    <row r="11" spans="1:4">
      <c s="4" r="A11" t="s">
        <v>64</v>
      </c>
      <c s="7" r="C11" t="n">
        <v>82</v>
      </c>
    </row>
    <row r="12" spans="1:4">
      <c s="4" r="A12" t="s">
        <v>501</v>
      </c>
    </row>
    <row r="13" spans="1:4">
      <c s="3" r="A13" t="s">
        <v>495</v>
      </c>
    </row>
    <row r="14" spans="1:4">
      <c s="4" r="A14" t="s">
        <v>502</v>
      </c>
      <c s="4" r="C14" t="s">
        <v>503</v>
      </c>
    </row>
    <row r="15" spans="1:4">
      <c s="4" r="A15" t="s">
        <v>504</v>
      </c>
    </row>
    <row r="16" spans="1:4">
      <c s="3" r="A16" t="s">
        <v>495</v>
      </c>
    </row>
    <row r="17" spans="1:4">
      <c s="4" r="A17" t="s">
        <v>505</v>
      </c>
      <c s="4" r="B17" t="s">
        <v>5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87</v>
      </c>
      <c s="2" r="B1" t="s">
        <v>1</v>
      </c>
    </row>
    <row r="2" spans="1:3">
      <c s="2" r="B2" t="s">
        <v>2</v>
      </c>
      <c s="2" r="C2" t="s">
        <v>26</v>
      </c>
    </row>
    <row r="3" spans="1:3">
      <c s="3" r="A3" t="s">
        <v>88</v>
      </c>
    </row>
    <row r="4" spans="1:3">
      <c s="4" r="A4" t="s">
        <v>34</v>
      </c>
      <c s="7" r="B4" t="n">
        <v>127</v>
      </c>
      <c s="7" r="C4" t="n">
        <v>108</v>
      </c>
    </row>
    <row r="5" spans="1:3">
      <c s="4" r="A5" t="s">
        <v>32</v>
      </c>
      <c s="6" r="B5" t="n">
        <v>43</v>
      </c>
      <c s="6" r="C5" t="n">
        <v>42</v>
      </c>
    </row>
    <row r="6" spans="1:3">
      <c s="4" r="A6" t="s">
        <v>89</v>
      </c>
      <c s="6" r="B6" t="n">
        <v>1</v>
      </c>
      <c s="6" r="C6" t="n">
        <v>1</v>
      </c>
    </row>
    <row r="7" spans="1:3">
      <c s="4" r="A7" t="s">
        <v>90</v>
      </c>
      <c s="6" r="C7" t="n">
        <v>-1</v>
      </c>
    </row>
    <row r="8" spans="1:3">
      <c s="4" r="A8" t="s">
        <v>91</v>
      </c>
      <c s="6" r="B8" t="n">
        <v>3</v>
      </c>
      <c s="6" r="C8" t="n">
        <v>1</v>
      </c>
    </row>
    <row r="9" spans="1:3">
      <c s="4" r="A9" t="s">
        <v>92</v>
      </c>
      <c s="6" r="B9" t="n">
        <v>170</v>
      </c>
      <c s="6" r="C9" t="n">
        <v>151</v>
      </c>
    </row>
    <row r="10" spans="1:3">
      <c s="3" r="A10" t="s">
        <v>93</v>
      </c>
    </row>
    <row r="11" spans="1:3">
      <c s="4" r="A11" t="s">
        <v>94</v>
      </c>
      <c s="6" r="C11" t="n">
        <v>-264</v>
      </c>
    </row>
    <row r="12" spans="1:3">
      <c s="4" r="A12" t="s">
        <v>95</v>
      </c>
      <c s="6" r="B12" t="n">
        <v>-18</v>
      </c>
      <c s="6" r="C12" t="n">
        <v>-12</v>
      </c>
    </row>
    <row r="13" spans="1:3">
      <c s="4" r="A13" t="s">
        <v>96</v>
      </c>
      <c s="6" r="B13" t="n">
        <v>2</v>
      </c>
      <c s="6" r="C13" t="n">
        <v>-1</v>
      </c>
    </row>
    <row r="14" spans="1:3">
      <c s="4" r="A14" t="s">
        <v>97</v>
      </c>
      <c s="6" r="B14" t="n">
        <v>-171</v>
      </c>
      <c s="6" r="C14" t="n">
        <v>-258</v>
      </c>
    </row>
    <row r="15" spans="1:3">
      <c s="3" r="A15" t="s">
        <v>98</v>
      </c>
    </row>
    <row r="16" spans="1:3">
      <c s="4" r="A16" t="s">
        <v>99</v>
      </c>
      <c s="6" r="C16" t="n">
        <v>-9</v>
      </c>
    </row>
    <row r="17" spans="1:3">
      <c s="4" r="A17" t="s">
        <v>100</v>
      </c>
      <c s="6" r="C17" t="n">
        <v>26</v>
      </c>
    </row>
    <row r="18" spans="1:3">
      <c s="4" r="A18" t="s">
        <v>101</v>
      </c>
      <c s="6" r="B18" t="n">
        <v>83</v>
      </c>
    </row>
    <row r="19" spans="1:3">
      <c s="4" r="A19" t="s">
        <v>102</v>
      </c>
      <c s="6" r="C19" t="n">
        <v>2</v>
      </c>
    </row>
    <row r="20" spans="1:3">
      <c s="4" r="A20" t="s">
        <v>103</v>
      </c>
      <c s="6" r="B20" t="n">
        <v>205</v>
      </c>
      <c s="6" r="C20" t="n">
        <v>424</v>
      </c>
    </row>
    <row r="21" spans="1:3">
      <c s="4" r="A21" t="s">
        <v>104</v>
      </c>
      <c s="6" r="B21" t="n">
        <v>-155</v>
      </c>
      <c s="6" r="C21" t="n">
        <v>-205</v>
      </c>
    </row>
    <row r="22" spans="1:3">
      <c s="4" r="A22" t="s">
        <v>105</v>
      </c>
      <c s="6" r="C22" t="n">
        <v>-3</v>
      </c>
    </row>
    <row r="23" spans="1:3">
      <c s="4" r="A23" t="s">
        <v>106</v>
      </c>
      <c s="6" r="B23" t="n">
        <v>2</v>
      </c>
      <c s="6" r="C23" t="n">
        <v>125</v>
      </c>
    </row>
    <row r="24" spans="1:3">
      <c s="4" r="A24" t="s">
        <v>107</v>
      </c>
      <c s="6" r="B24" t="n">
        <v>1</v>
      </c>
      <c s="6" r="C24" t="n">
        <v>18</v>
      </c>
    </row>
    <row r="25" spans="1:3">
      <c s="4" r="A25" t="s">
        <v>108</v>
      </c>
      <c s="6" r="B25" t="n">
        <v>39</v>
      </c>
      <c s="6" r="C25" t="n">
        <v>26</v>
      </c>
    </row>
    <row r="26" spans="1:3">
      <c s="4" r="A26" t="s">
        <v>109</v>
      </c>
      <c s="6" r="B26" t="n">
        <v>40</v>
      </c>
      <c s="6" r="C26" t="n">
        <v>44</v>
      </c>
    </row>
    <row r="27" spans="1:3">
      <c s="4" r="A27" t="s">
        <v>46</v>
      </c>
    </row>
    <row r="28" spans="1:3">
      <c s="3" r="A28" t="s">
        <v>98</v>
      </c>
    </row>
    <row r="29" spans="1:3">
      <c s="4" r="A29" t="s">
        <v>110</v>
      </c>
      <c s="6" r="B29" t="n">
        <v>-12</v>
      </c>
    </row>
    <row r="30" spans="1:3">
      <c s="4" r="A30" t="s">
        <v>111</v>
      </c>
    </row>
    <row r="31" spans="1:3">
      <c s="3" r="A31" t="s">
        <v>98</v>
      </c>
    </row>
    <row r="32" spans="1:3">
      <c s="4" r="A32" t="s">
        <v>112</v>
      </c>
      <c s="6" r="B32" t="n">
        <v>-119</v>
      </c>
      <c s="6" r="C32" t="n">
        <v>-110</v>
      </c>
    </row>
    <row r="33" spans="1:3">
      <c s="4" r="A33" t="s">
        <v>113</v>
      </c>
    </row>
    <row r="34" spans="1:3">
      <c s="3" r="A34" t="s">
        <v>93</v>
      </c>
    </row>
    <row r="35" spans="1:3">
      <c s="4" r="A35" t="s">
        <v>114</v>
      </c>
      <c s="6" r="B35" t="n">
        <v>25</v>
      </c>
      <c s="6" r="C35" t="n">
        <v>13</v>
      </c>
    </row>
    <row r="36" spans="1:3">
      <c s="4" r="A36" t="s">
        <v>115</v>
      </c>
    </row>
    <row r="37" spans="1:3">
      <c s="3" r="A37" t="s">
        <v>93</v>
      </c>
    </row>
    <row r="38" spans="1:3">
      <c s="4" r="A38" t="s">
        <v>114</v>
      </c>
      <c s="6" r="B38" t="n">
        <v>17</v>
      </c>
      <c s="6" r="C38" t="n">
        <v>10</v>
      </c>
    </row>
    <row r="39" spans="1:3">
      <c s="4" r="A39" t="s">
        <v>116</v>
      </c>
      <c s="6" r="B39" t="n">
        <v>-4</v>
      </c>
      <c s="7" r="C39" t="n">
        <v>-4</v>
      </c>
    </row>
    <row r="40" spans="1:3">
      <c s="4" r="A40" t="s">
        <v>117</v>
      </c>
    </row>
    <row r="41" spans="1:3">
      <c s="3" r="A41" t="s">
        <v>88</v>
      </c>
    </row>
    <row r="42" spans="1:3">
      <c s="4" r="A42" t="s">
        <v>118</v>
      </c>
      <c s="6" r="B42" t="n">
        <v>-4</v>
      </c>
    </row>
    <row r="43" spans="1:3">
      <c s="3" r="A43" t="s">
        <v>93</v>
      </c>
    </row>
    <row r="44" spans="1:3">
      <c s="4" r="A44" t="s">
        <v>116</v>
      </c>
      <c s="7" r="B44" t="n">
        <v>-1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55</v>
      </c>
    </row>
    <row r="2" spans="1:3">
      <c s="3" r="A2" t="s">
        <v>508</v>
      </c>
    </row>
    <row r="3" spans="1:3">
      <c s="4" r="A3" t="s">
        <v>479</v>
      </c>
      <c s="7" r="B3" t="n">
        <v>35</v>
      </c>
      <c s="7" r="C3" t="n">
        <v>35</v>
      </c>
    </row>
    <row r="4" spans="1:3">
      <c s="4" r="A4" t="s">
        <v>60</v>
      </c>
      <c s="6" r="B4" t="n">
        <v>7</v>
      </c>
      <c s="6" r="C4" t="n">
        <v>7</v>
      </c>
    </row>
    <row r="5" spans="1:3">
      <c s="4" r="A5" t="s">
        <v>509</v>
      </c>
      <c s="6" r="B5" t="n">
        <v>1047</v>
      </c>
      <c s="6" r="C5" t="n">
        <v>965</v>
      </c>
    </row>
    <row r="6" spans="1:3">
      <c s="4" r="A6" t="s">
        <v>510</v>
      </c>
      <c s="6" r="B6" t="n">
        <v>1913</v>
      </c>
      <c s="6" r="C6" t="n">
        <v>1949</v>
      </c>
    </row>
    <row r="7" spans="1:3">
      <c s="4" r="A7" t="s">
        <v>222</v>
      </c>
      <c s="6" r="C7" t="n">
        <v>1</v>
      </c>
    </row>
    <row r="8" spans="1:3">
      <c s="4" r="A8" t="s">
        <v>68</v>
      </c>
      <c s="6" r="B8" t="n">
        <v>-26</v>
      </c>
      <c s="6" r="C8" t="n">
        <v>-32</v>
      </c>
    </row>
    <row r="9" spans="1:3">
      <c s="4" r="A9" t="s">
        <v>511</v>
      </c>
      <c s="6" r="B9" t="n">
        <v>-5</v>
      </c>
      <c s="6" r="C9" t="n">
        <v>-5</v>
      </c>
    </row>
    <row r="10" spans="1:3">
      <c s="4" r="A10" t="s">
        <v>70</v>
      </c>
      <c s="6" r="B10" t="n">
        <v>-9</v>
      </c>
      <c s="6" r="C10" t="n">
        <v>-8</v>
      </c>
    </row>
    <row r="11" spans="1:3">
      <c s="4" r="A11" t="s">
        <v>512</v>
      </c>
      <c s="6" r="B11" t="n">
        <v>-15</v>
      </c>
      <c s="6" r="C11" t="n">
        <v>-14</v>
      </c>
    </row>
    <row r="12" spans="1:3">
      <c s="4" r="A12" t="s">
        <v>223</v>
      </c>
      <c s="6" r="B12" t="n">
        <v>-1938</v>
      </c>
      <c s="6" r="C12" t="n">
        <v>-1889</v>
      </c>
    </row>
    <row r="13" spans="1:3">
      <c s="4" r="A13" t="s">
        <v>74</v>
      </c>
      <c s="6" r="B13" t="n">
        <v>-29</v>
      </c>
      <c s="6" r="C13" t="n">
        <v>-27</v>
      </c>
    </row>
    <row r="14" spans="1:3">
      <c s="4" r="A14" t="s">
        <v>513</v>
      </c>
    </row>
    <row r="15" spans="1:3">
      <c s="3" r="A15" t="s">
        <v>508</v>
      </c>
    </row>
    <row r="16" spans="1:3">
      <c s="4" r="A16" t="s">
        <v>479</v>
      </c>
      <c s="6" r="B16" t="n">
        <v>21</v>
      </c>
      <c s="6" r="C16" t="n">
        <v>25</v>
      </c>
    </row>
    <row r="17" spans="1:3">
      <c s="4" r="A17" t="s">
        <v>60</v>
      </c>
      <c s="6" r="B17" t="n">
        <v>6</v>
      </c>
      <c s="6" r="C17" t="n">
        <v>6</v>
      </c>
    </row>
    <row r="18" spans="1:3">
      <c s="4" r="A18" t="s">
        <v>509</v>
      </c>
      <c s="6" r="B18" t="n">
        <v>1047</v>
      </c>
      <c s="6" r="C18" t="n">
        <v>965</v>
      </c>
    </row>
    <row r="19" spans="1:3">
      <c s="4" r="A19" t="s">
        <v>510</v>
      </c>
      <c s="6" r="B19" t="n">
        <v>859</v>
      </c>
      <c s="6" r="C19" t="n">
        <v>872</v>
      </c>
    </row>
    <row r="20" spans="1:3">
      <c s="4" r="A20" t="s">
        <v>222</v>
      </c>
      <c s="6" r="B20" t="n">
        <v>2</v>
      </c>
      <c s="6" r="C20" t="n">
        <v>2</v>
      </c>
    </row>
    <row r="21" spans="1:3">
      <c s="4" r="A21" t="s">
        <v>68</v>
      </c>
      <c s="6" r="B21" t="n">
        <v>-18</v>
      </c>
      <c s="6" r="C21" t="n">
        <v>-26</v>
      </c>
    </row>
    <row r="22" spans="1:3">
      <c s="4" r="A22" t="s">
        <v>511</v>
      </c>
      <c s="6" r="B22" t="n">
        <v>-18</v>
      </c>
      <c s="6" r="C22" t="n">
        <v>-6</v>
      </c>
    </row>
    <row r="23" spans="1:3">
      <c s="4" r="A23" t="s">
        <v>70</v>
      </c>
      <c s="6" r="B23" t="n">
        <v>-1</v>
      </c>
      <c s="6" r="C23" t="n">
        <v>-1</v>
      </c>
    </row>
    <row r="24" spans="1:3">
      <c s="4" r="A24" t="s">
        <v>512</v>
      </c>
      <c s="6" r="B24" t="n">
        <v>-15</v>
      </c>
      <c s="6" r="C24" t="n">
        <v>-14</v>
      </c>
    </row>
    <row r="25" spans="1:3">
      <c s="4" r="A25" t="s">
        <v>223</v>
      </c>
      <c s="6" r="B25" t="n">
        <v>-325</v>
      </c>
      <c s="6" r="C25" t="n">
        <v>-326</v>
      </c>
    </row>
    <row r="26" spans="1:3">
      <c s="4" r="A26" t="s">
        <v>74</v>
      </c>
      <c s="7" r="B26" t="n">
        <v>-25</v>
      </c>
      <c s="7" r="C26" t="n">
        <v>-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4"/>
  </cols>
  <sheetData>
    <row r="1" spans="1:2">
      <c s="1" r="A1" t="s">
        <v>514</v>
      </c>
      <c s="2" r="B1" t="s">
        <v>515</v>
      </c>
    </row>
    <row r="2" spans="1:2">
      <c s="4" r="A2" t="s">
        <v>516</v>
      </c>
    </row>
    <row r="3" spans="1:2">
      <c s="3" r="A3" t="s">
        <v>139</v>
      </c>
    </row>
    <row r="4" spans="1:2">
      <c s="4" r="A4" t="s">
        <v>517</v>
      </c>
      <c s="8" r="B4" t="n">
        <v>0.939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18</v>
      </c>
      <c s="2" r="B1" t="s">
        <v>494</v>
      </c>
      <c s="2" r="C1" t="s">
        <v>357</v>
      </c>
      <c s="2" r="D1" t="s">
        <v>519</v>
      </c>
      <c s="2" r="E1" t="s">
        <v>520</v>
      </c>
      <c s="2" r="F1" t="s">
        <v>521</v>
      </c>
      <c s="2" r="G1" t="s">
        <v>2</v>
      </c>
      <c s="2" r="H1" t="s">
        <v>26</v>
      </c>
      <c s="2" r="I1" t="s">
        <v>2</v>
      </c>
      <c s="2" r="J1" t="s">
        <v>26</v>
      </c>
      <c s="2" r="K1" t="s">
        <v>228</v>
      </c>
    </row>
    <row r="2" spans="1:11">
      <c s="3" r="A2" t="s">
        <v>522</v>
      </c>
    </row>
    <row r="3" spans="1:11">
      <c s="4" r="A3" t="s">
        <v>457</v>
      </c>
      <c s="7" r="I3" t="n">
        <v>131</v>
      </c>
    </row>
    <row r="4" spans="1:11">
      <c s="4" r="A4" t="s">
        <v>523</v>
      </c>
      <c s="7" r="G4" t="n">
        <v>1</v>
      </c>
      <c s="10" r="H4" t="n">
        <v>0.3</v>
      </c>
      <c s="6" r="I4" t="n">
        <v>2</v>
      </c>
      <c s="10" r="J4" t="n">
        <v>0.6</v>
      </c>
    </row>
    <row r="5" spans="1:11">
      <c s="4" r="A5" t="s">
        <v>524</v>
      </c>
      <c s="7" r="G5" t="n">
        <v>1</v>
      </c>
      <c s="10" r="H5" t="n">
        <v>0.3</v>
      </c>
      <c s="7" r="I5" t="n">
        <v>2</v>
      </c>
      <c s="10" r="J5" t="n">
        <v>0.6</v>
      </c>
    </row>
    <row r="6" spans="1:11">
      <c s="4" r="A6" t="s">
        <v>113</v>
      </c>
    </row>
    <row r="7" spans="1:11">
      <c s="3" r="A7" t="s">
        <v>522</v>
      </c>
    </row>
    <row r="8" spans="1:11">
      <c s="4" r="A8" t="s">
        <v>234</v>
      </c>
      <c s="4" r="G8" t="s">
        <v>235</v>
      </c>
      <c s="4" r="I8" t="s">
        <v>235</v>
      </c>
    </row>
    <row r="9" spans="1:11">
      <c s="4" r="A9" t="s">
        <v>115</v>
      </c>
    </row>
    <row r="10" spans="1:11">
      <c s="3" r="A10" t="s">
        <v>522</v>
      </c>
    </row>
    <row r="11" spans="1:11">
      <c s="4" r="A11" t="s">
        <v>234</v>
      </c>
      <c s="4" r="G11" t="s">
        <v>254</v>
      </c>
      <c s="4" r="I11" t="s">
        <v>254</v>
      </c>
      <c s="4" r="K11" t="s">
        <v>254</v>
      </c>
    </row>
    <row r="12" spans="1:11">
      <c s="4" r="A12" t="s">
        <v>525</v>
      </c>
    </row>
    <row r="13" spans="1:11">
      <c s="3" r="A13" t="s">
        <v>522</v>
      </c>
    </row>
    <row r="14" spans="1:11">
      <c s="4" r="A14" t="s">
        <v>523</v>
      </c>
      <c s="7" r="D14" t="n">
        <v>2</v>
      </c>
    </row>
    <row r="15" spans="1:11">
      <c s="4" r="A15" t="s">
        <v>524</v>
      </c>
      <c s="7" r="D15" t="n">
        <v>2</v>
      </c>
    </row>
    <row r="16" spans="1:11">
      <c s="4" r="A16" t="s">
        <v>526</v>
      </c>
      <c s="8" r="D16" t="n">
        <v>0.05</v>
      </c>
    </row>
    <row r="17" spans="1:11">
      <c s="4" r="A17" t="s">
        <v>527</v>
      </c>
    </row>
    <row r="18" spans="1:11">
      <c s="3" r="A18" t="s">
        <v>522</v>
      </c>
    </row>
    <row r="19" spans="1:11">
      <c s="4" r="A19" t="s">
        <v>457</v>
      </c>
      <c s="7" r="F19" t="n">
        <v>13</v>
      </c>
    </row>
    <row r="20" spans="1:11">
      <c s="4" r="A20" t="s">
        <v>528</v>
      </c>
    </row>
    <row r="21" spans="1:11">
      <c s="3" r="A21" t="s">
        <v>522</v>
      </c>
    </row>
    <row r="22" spans="1:11">
      <c s="4" r="A22" t="s">
        <v>457</v>
      </c>
      <c s="7" r="E22" t="n">
        <v>12</v>
      </c>
    </row>
    <row r="23" spans="1:11">
      <c s="4" r="A23" t="s">
        <v>529</v>
      </c>
    </row>
    <row r="24" spans="1:11">
      <c s="3" r="A24" t="s">
        <v>522</v>
      </c>
    </row>
    <row r="25" spans="1:11">
      <c s="4" r="A25" t="s">
        <v>530</v>
      </c>
      <c s="10" r="C25" t="n">
        <v>6.5</v>
      </c>
    </row>
    <row r="26" spans="1:11">
      <c s="4" r="A26" t="s">
        <v>531</v>
      </c>
    </row>
    <row r="27" spans="1:11">
      <c s="3" r="A27" t="s">
        <v>522</v>
      </c>
    </row>
    <row r="28" spans="1:11">
      <c s="4" r="A28" t="s">
        <v>530</v>
      </c>
      <c s="7" r="B28" t="n">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v>
      </c>
      <c s="2" r="B1" t="s">
        <v>2</v>
      </c>
      <c s="2" r="C1" t="s">
        <v>120</v>
      </c>
    </row>
    <row r="2" spans="1:3">
      <c s="4" r="A2" t="s">
        <v>121</v>
      </c>
    </row>
    <row r="3" spans="1:3">
      <c s="3" r="A3" t="s">
        <v>122</v>
      </c>
    </row>
    <row r="4" spans="1:3">
      <c s="4" r="A4" t="s">
        <v>123</v>
      </c>
      <c s="4" r="B4" t="s">
        <v>124</v>
      </c>
      <c s="4" r="C4" t="s">
        <v>1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16"/>
    <col customWidth="1" max="5" min="5" width="37"/>
    <col customWidth="1" max="6" min="6" width="4"/>
    <col customWidth="1" max="7" min="7" width="9"/>
  </cols>
  <sheetData>
    <row r="1" spans="1:7">
      <c s="1" r="A1" t="s">
        <v>125</v>
      </c>
      <c s="2" r="B1" t="s">
        <v>126</v>
      </c>
      <c s="2" r="C1" t="s">
        <v>127</v>
      </c>
      <c s="2" r="D1" t="s">
        <v>38</v>
      </c>
      <c s="2" r="E1" t="s">
        <v>128</v>
      </c>
      <c s="2" r="F1" t="s">
        <v>129</v>
      </c>
      <c s="2" r="G1" t="s">
        <v>130</v>
      </c>
    </row>
    <row r="2" spans="1:7">
      <c s="4" r="A2" t="s">
        <v>131</v>
      </c>
      <c s="7" r="B2" t="n">
        <v>1021</v>
      </c>
      <c s="7" r="C2" t="n">
        <v>107</v>
      </c>
      <c s="7" r="D2" t="n">
        <v>25</v>
      </c>
      <c s="7" r="E2" t="n">
        <v>-2</v>
      </c>
      <c s="7" r="G2" t="n">
        <v>1151</v>
      </c>
    </row>
    <row r="3" spans="1:7">
      <c s="4" r="A3" t="s">
        <v>132</v>
      </c>
      <c s="9" r="B3" t="n">
        <v>64.3</v>
      </c>
      <c s="9" r="C3" t="n">
        <v>1.9</v>
      </c>
      <c r="E3" t="n"/>
    </row>
    <row r="4" spans="1:7">
      <c s="3" r="A4" t="s">
        <v>133</v>
      </c>
      <c r="E4" t="n"/>
    </row>
    <row r="5" spans="1:7">
      <c s="4" r="A5" t="s">
        <v>34</v>
      </c>
      <c s="7" r="B5" t="n">
        <v>121</v>
      </c>
      <c s="7" r="C5" t="n">
        <v>1</v>
      </c>
      <c s="6" r="D5" t="n">
        <v>5</v>
      </c>
      <c r="E5" t="n"/>
      <c s="6" r="G5" t="n">
        <v>127</v>
      </c>
    </row>
    <row r="6" spans="1:7">
      <c s="4" r="A6" t="s">
        <v>134</v>
      </c>
      <c s="6" r="E6" t="n">
        <v>-3</v>
      </c>
      <c s="6" r="G6" t="n">
        <v>-3</v>
      </c>
    </row>
    <row r="7" spans="1:7">
      <c s="4" r="A7" t="s">
        <v>101</v>
      </c>
      <c s="7" r="B7" t="n">
        <v>81</v>
      </c>
      <c s="6" r="D7" t="n">
        <v>2</v>
      </c>
      <c r="E7" t="n"/>
      <c s="6" r="G7" t="n">
        <v>83</v>
      </c>
    </row>
    <row r="8" spans="1:7">
      <c s="4" r="A8" t="s">
        <v>135</v>
      </c>
      <c s="9" r="B8" t="n">
        <v>1.6</v>
      </c>
      <c r="E8" t="n"/>
    </row>
    <row r="9" spans="1:7">
      <c s="4" r="A9" t="s">
        <v>136</v>
      </c>
      <c s="7" r="B9" t="n">
        <v>-81</v>
      </c>
      <c s="6" r="D9" t="n">
        <v>-2</v>
      </c>
      <c r="E9" t="n"/>
      <c s="6" r="G9" t="n">
        <v>-83</v>
      </c>
    </row>
    <row r="10" spans="1:7">
      <c s="4" r="A10" t="s">
        <v>137</v>
      </c>
      <c s="9" r="B10" t="n">
        <v>-1.6</v>
      </c>
      <c r="E10" t="n"/>
    </row>
    <row r="11" spans="1:7">
      <c s="4" r="A11" t="s">
        <v>138</v>
      </c>
      <c s="7" r="B11" t="n">
        <v>-72</v>
      </c>
      <c s="6" r="D11" t="n">
        <v>-1</v>
      </c>
      <c r="E11" t="n"/>
      <c s="6" r="G11" t="n">
        <v>-73</v>
      </c>
    </row>
    <row r="12" spans="1:7">
      <c s="4" r="A12" t="s">
        <v>139</v>
      </c>
      <c s="6" r="B12" t="n">
        <v>-115</v>
      </c>
      <c s="6" r="C12" t="n">
        <v>-12</v>
      </c>
      <c s="6" r="D12" t="n">
        <v>-4</v>
      </c>
      <c r="E12" t="n"/>
      <c s="6" r="G12" t="n">
        <v>-131</v>
      </c>
    </row>
    <row r="13" spans="1:7">
      <c s="4" r="A13" t="s">
        <v>140</v>
      </c>
      <c s="7" r="B13" t="n">
        <v>955</v>
      </c>
      <c s="7" r="C13" t="n">
        <v>96</v>
      </c>
      <c s="7" r="D13" t="n">
        <v>25</v>
      </c>
      <c s="7" r="E13" t="n">
        <v>-5</v>
      </c>
      <c s="7" r="G13" t="n">
        <v>1071</v>
      </c>
    </row>
    <row r="14" spans="1:7">
      <c s="4" r="A14" t="s">
        <v>141</v>
      </c>
      <c s="9" r="B14" t="n">
        <v>64.3</v>
      </c>
      <c s="9" r="C14" t="n">
        <v>1.9</v>
      </c>
      <c r="E14" t="n"/>
    </row>
    <row r="15" spans="1:7">
      <c r="A15" t="n"/>
    </row>
    <row r="16" spans="1:7">
      <c s="4" r="A16" t="s">
        <v>129</v>
      </c>
      <c s="4" r="B16" t="s">
        <v>142</v>
      </c>
    </row>
  </sheetData>
  <mergeCells count="15">
    <mergeCell ref="E2:F2"/>
    <mergeCell ref="E3:F3"/>
    <mergeCell ref="E4:F4"/>
    <mergeCell ref="E5:F5"/>
    <mergeCell ref="E6:F6"/>
    <mergeCell ref="E7:F7"/>
    <mergeCell ref="E8:F8"/>
    <mergeCell ref="E9:F9"/>
    <mergeCell ref="E10:F10"/>
    <mergeCell ref="E11:F11"/>
    <mergeCell ref="E12:F12"/>
    <mergeCell ref="E13:F13"/>
    <mergeCell ref="E14:F14"/>
    <mergeCell ref="A15:G15"/>
    <mergeCell ref="B16:G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3</v>
      </c>
      <c s="2" r="B1" t="s">
        <v>1</v>
      </c>
    </row>
    <row r="2" spans="1:2">
      <c s="2" r="B2" t="s">
        <v>84</v>
      </c>
    </row>
    <row r="3" spans="1:2">
      <c s="3" r="A3" t="s">
        <v>144</v>
      </c>
    </row>
    <row r="4" spans="1:2">
      <c s="4" r="A4" t="s">
        <v>145</v>
      </c>
      <c s="7" r="B4" t="n">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INCO</vt:lpstr>
      <vt:lpstr>CONSOLIDATED STATEMENTS OF COMP</vt:lpstr>
      <vt:lpstr>CONSOLIDATED BALANCE SHEETS</vt:lpstr>
      <vt:lpstr>CONSOLIDATED BALANCE SHEET (Par</vt:lpstr>
      <vt:lpstr>CONSOLIDATED STATEMENTS OF CASH</vt:lpstr>
      <vt:lpstr>CONSOLIDATED STATEMENTS OF CAS7</vt:lpstr>
      <vt:lpstr>CONSOLIDATED STATEMENT OF CHANG</vt:lpstr>
      <vt:lpstr>CONSOLIDATED STATEMENT OF CHAN9</vt:lpstr>
      <vt:lpstr>ORGANIZATION</vt:lpstr>
      <vt:lpstr>SIGNIFICANT ACCOUNTING POLICIES</vt:lpstr>
      <vt:lpstr>ACCOUNTING PRONOUNCEMENTS</vt:lpstr>
      <vt:lpstr>EQUITY INVESTMENTS</vt:lpstr>
      <vt:lpstr>DEBT AND CREDIT FACILITIES</vt:lpstr>
      <vt:lpstr>ACQUISITION</vt:lpstr>
      <vt:lpstr>PARTNERS' EQUITY</vt:lpstr>
      <vt:lpstr>NET INCOME PER COMMON UNIT</vt:lpstr>
      <vt:lpstr>CASH DISTRIBUTIONS</vt:lpstr>
      <vt:lpstr>CHANGE IN OPERATING WORKING CAP</vt:lpstr>
      <vt:lpstr>RELATED PARTY TRANSACTIONS</vt:lpstr>
      <vt:lpstr>FAIR VALUE MEASUREMENTS</vt:lpstr>
      <vt:lpstr>ACCOUNTS RECEIVABLE AND OTHER</vt:lpstr>
      <vt:lpstr>FINANCIAL CHARGES AND OTHER</vt:lpstr>
      <vt:lpstr>CONTINGENCIES</vt:lpstr>
      <vt:lpstr>GOODWILL AND REGULATORY</vt:lpstr>
      <vt:lpstr>VARIABLE INTEREST ENTITIES</vt:lpstr>
      <vt:lpstr>SUBSEQUENT EVENTS</vt:lpstr>
      <vt:lpstr>SIGNIFICANT ACCOUNTING POLICI28</vt:lpstr>
      <vt:lpstr>EQUITY INVESTMENTS (Tables)</vt:lpstr>
      <vt:lpstr>DEBT AND CREDIT FACILITIES (Tab</vt:lpstr>
      <vt:lpstr>ACQUISITION (Tables)</vt:lpstr>
      <vt:lpstr>NET INCOME PER COMMON UNIT (Tab</vt:lpstr>
      <vt:lpstr>CHANGE IN OPERATING WORKING C33</vt:lpstr>
      <vt:lpstr>RELATED PARTY TRANSACTIONS (Tab</vt:lpstr>
      <vt:lpstr>ACCOUNTS RECEIVABLE AND OTHER (</vt:lpstr>
      <vt:lpstr>FINANCIAL CHARGES AND OTHER (Ta</vt:lpstr>
      <vt:lpstr>VARIABLE INTEREST ENTITIES (Tab</vt:lpstr>
      <vt:lpstr>ORGANIZATION - Ownership Intere</vt:lpstr>
      <vt:lpstr>ACCOUNTING PRONOUNCEMENTS - Imp</vt:lpstr>
      <vt:lpstr>EQUITY INVESTMENTS (Details)</vt:lpstr>
      <vt:lpstr>DEBT AND CREDIT FACILITIES - Am</vt:lpstr>
      <vt:lpstr>DEBT AND CREDIT FACILITIES - Pr</vt:lpstr>
      <vt:lpstr>ACQUISITION - Acquisition of Ow</vt:lpstr>
      <vt:lpstr>ACQUISITION - Net Purchase Pric</vt:lpstr>
      <vt:lpstr>PARTNERS' EQUITY - ATM Equity I</vt:lpstr>
      <vt:lpstr>PARTNERS' EQUITY - Class B Unit</vt:lpstr>
      <vt:lpstr>NET INCOME PER COMMON UNIT - Ge</vt:lpstr>
      <vt:lpstr>NET INCOME PER COMMON UNIT - Te</vt:lpstr>
      <vt:lpstr>CASH DISTRIBUTIONS - Distributi</vt:lpstr>
      <vt:lpstr>CHANGE IN OPERATING WORKING C50</vt:lpstr>
      <vt:lpstr>CHANGE IN OPERATING WORKING C51</vt:lpstr>
      <vt:lpstr>RELATED PARTY TRANSACTIONS (Det</vt:lpstr>
      <vt:lpstr>RELATED PARTY TRANSACTIONS - Di</vt:lpstr>
      <vt:lpstr>FAIR VALUE MEASUREMENTS - Estim</vt:lpstr>
      <vt:lpstr>FAIR VALUE MEASUREMENTS - Inter</vt:lpstr>
      <vt:lpstr>ACCOUNTS RECEIVABLE AND OTHER56</vt:lpstr>
      <vt:lpstr>FINANCIAL CHARGES AND OTHER (De</vt:lpstr>
      <vt:lpstr>CONTINGENCIES (Details)</vt:lpstr>
      <vt:lpstr>GOODWILL AND REGULATORY (Detail</vt:lpstr>
      <vt:lpstr>VARIABLE INTEREST ENTITIES - Co</vt:lpstr>
      <vt:lpstr>SUBSEQUENT EVENTS - Quarter Dis</vt:lpstr>
      <vt:lpstr>SUBSEQUENT EVENTS - Unconsolid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19:16Z</dcterms:created>
  <dcterms:modified xmlns:dcterms="http://purl.org/dc/terms/" xmlns:xsi="http://www.w3.org/2001/XMLSchema-instance" xsi:type="dcterms:W3CDTF">2016-08-04T14:19:16Z</dcterms:modified>
  <dc:title xmlns:dc="http://purl.org/dc/elements/1.1/">Untitled</dc:title>
  <dc:description xmlns:dc="http://purl.org/dc/elements/1.1/"/>
  <dc:subject xmlns:dc="http://purl.org/dc/elements/1.1/"/>
  <cp:keywords/>
  <cp:category/>
</cp:coreProperties>
</file>